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Variable Interest Entities (VIE" sheetId="10" state="visible" r:id="rId10"/>
    <sheet xmlns:r="http://schemas.openxmlformats.org/officeDocument/2006/relationships" name="Fair Value Measurements" sheetId="11" state="visible" r:id="rId11"/>
    <sheet xmlns:r="http://schemas.openxmlformats.org/officeDocument/2006/relationships" name="Investments in Unconsolidated S" sheetId="12" state="visible" r:id="rId12"/>
    <sheet xmlns:r="http://schemas.openxmlformats.org/officeDocument/2006/relationships" name="Long-Term Debt and Short-Term B" sheetId="13" state="visible" r:id="rId13"/>
    <sheet xmlns:r="http://schemas.openxmlformats.org/officeDocument/2006/relationships" name="Commitments and Contingencies" sheetId="14" state="visible" r:id="rId14"/>
    <sheet xmlns:r="http://schemas.openxmlformats.org/officeDocument/2006/relationships" name="Income Per Share Information" sheetId="15" state="visible" r:id="rId15"/>
    <sheet xmlns:r="http://schemas.openxmlformats.org/officeDocument/2006/relationships" name="Segments" sheetId="16" state="visible" r:id="rId16"/>
    <sheet xmlns:r="http://schemas.openxmlformats.org/officeDocument/2006/relationships" name="Guarantor and Nonguarantor Fina" sheetId="17" state="visible" r:id="rId17"/>
    <sheet xmlns:r="http://schemas.openxmlformats.org/officeDocument/2006/relationships" name="Variable Interest Entities (V18" sheetId="18" state="visible" r:id="rId18"/>
    <sheet xmlns:r="http://schemas.openxmlformats.org/officeDocument/2006/relationships" name="Fair Value Measurements (Tables" sheetId="19" state="visible" r:id="rId19"/>
    <sheet xmlns:r="http://schemas.openxmlformats.org/officeDocument/2006/relationships" name="Investments in Unconsolidated20" sheetId="20" state="visible" r:id="rId20"/>
    <sheet xmlns:r="http://schemas.openxmlformats.org/officeDocument/2006/relationships" name="Long-Term Debt and Short-Term21" sheetId="21" state="visible" r:id="rId21"/>
    <sheet xmlns:r="http://schemas.openxmlformats.org/officeDocument/2006/relationships" name="Income Per Share Information (T" sheetId="22" state="visible" r:id="rId22"/>
    <sheet xmlns:r="http://schemas.openxmlformats.org/officeDocument/2006/relationships" name="Segments (Tables)" sheetId="23" state="visible" r:id="rId23"/>
    <sheet xmlns:r="http://schemas.openxmlformats.org/officeDocument/2006/relationships" name="Guarantor and Nonguarantor Fi24" sheetId="24" state="visible" r:id="rId24"/>
    <sheet xmlns:r="http://schemas.openxmlformats.org/officeDocument/2006/relationships" name="Variable Interest Entities (V25" sheetId="25" state="visible" r:id="rId25"/>
    <sheet xmlns:r="http://schemas.openxmlformats.org/officeDocument/2006/relationships" name="Fair Value Measurements - Addit" sheetId="26" state="visible" r:id="rId26"/>
    <sheet xmlns:r="http://schemas.openxmlformats.org/officeDocument/2006/relationships" name="Fair Value Measurements - Fair " sheetId="27" state="visible" r:id="rId27"/>
    <sheet xmlns:r="http://schemas.openxmlformats.org/officeDocument/2006/relationships" name="Investments In Unconsolidated28" sheetId="28" state="visible" r:id="rId28"/>
    <sheet xmlns:r="http://schemas.openxmlformats.org/officeDocument/2006/relationships" name="Investments in Unconsolidated29" sheetId="29" state="visible" r:id="rId29"/>
    <sheet xmlns:r="http://schemas.openxmlformats.org/officeDocument/2006/relationships" name="Long-Term Debt and Short-Term30" sheetId="30" state="visible" r:id="rId30"/>
    <sheet xmlns:r="http://schemas.openxmlformats.org/officeDocument/2006/relationships" name="Long-Term Debt and Short-Term31" sheetId="31" state="visible" r:id="rId31"/>
    <sheet xmlns:r="http://schemas.openxmlformats.org/officeDocument/2006/relationships" name="Long-Term Debt and Short-Term32" sheetId="32" state="visible" r:id="rId32"/>
    <sheet xmlns:r="http://schemas.openxmlformats.org/officeDocument/2006/relationships" name="Long-Term Debt and Short-Term33" sheetId="33" state="visible" r:id="rId33"/>
    <sheet xmlns:r="http://schemas.openxmlformats.org/officeDocument/2006/relationships" name="Long-Term Debt and Short-Term34" sheetId="34" state="visible" r:id="rId34"/>
    <sheet xmlns:r="http://schemas.openxmlformats.org/officeDocument/2006/relationships" name="Commitments and Contingencies -" sheetId="35" state="visible" r:id="rId35"/>
    <sheet xmlns:r="http://schemas.openxmlformats.org/officeDocument/2006/relationships" name="Income Per Share Information - " sheetId="36" state="visible" r:id="rId36"/>
    <sheet xmlns:r="http://schemas.openxmlformats.org/officeDocument/2006/relationships" name="Income Per Share Information 37" sheetId="37" state="visible" r:id="rId37"/>
    <sheet xmlns:r="http://schemas.openxmlformats.org/officeDocument/2006/relationships" name="Segments - Summarized Financial" sheetId="38" state="visible" r:id="rId38"/>
    <sheet xmlns:r="http://schemas.openxmlformats.org/officeDocument/2006/relationships" name="Segments - Adjusted EBITDA Calc" sheetId="39" state="visible" r:id="rId39"/>
    <sheet xmlns:r="http://schemas.openxmlformats.org/officeDocument/2006/relationships" name="Segments - Adjusted EBITDA Ca40" sheetId="40" state="visible" r:id="rId40"/>
    <sheet xmlns:r="http://schemas.openxmlformats.org/officeDocument/2006/relationships" name="Guarantor and Nonguarantor Fi41" sheetId="41" state="visible" r:id="rId41"/>
    <sheet xmlns:r="http://schemas.openxmlformats.org/officeDocument/2006/relationships" name="Guarantor and Nonguarantor Fi42" sheetId="42" state="visible" r:id="rId42"/>
    <sheet xmlns:r="http://schemas.openxmlformats.org/officeDocument/2006/relationships" name="Guarantor and Nonguarantor Fi43" sheetId="43" state="visible" r:id="rId43"/>
    <sheet xmlns:r="http://schemas.openxmlformats.org/officeDocument/2006/relationships" name="Guarantor and Nonguarantor Fi44" sheetId="44" state="visible" r:id="rId44"/>
    <sheet xmlns:r="http://schemas.openxmlformats.org/officeDocument/2006/relationships" name="Guarantor and Nonguarantor Fi45" sheetId="45" state="visible" r:id="rId45"/>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t>
  </si>
  <si>
    <t>Receivables, less allowance for doubtful accounts of $40,286 and $39,469 at March 31, 2017 and December 31, 2016, respectively</t>
  </si>
  <si>
    <t>Warehouse receivables</t>
  </si>
  <si>
    <t>Income taxes receivable</t>
  </si>
  <si>
    <t>Prepaid expenses</t>
  </si>
  <si>
    <t>Other current assets</t>
  </si>
  <si>
    <t>Total Current Assets</t>
  </si>
  <si>
    <t>Property and equipment, net</t>
  </si>
  <si>
    <t>Goodwill</t>
  </si>
  <si>
    <t>Other intangible assets, net of accumulated amortization of $825,419 and $771,673 at March 31, 2017 and December 31, 2016,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 (which fund loans that U.S. Government Sponsored Entities have committed to purchase)</t>
  </si>
  <si>
    <t>Revolving credit facility</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7,874,535 and 337,279,449 shares issued and outstanding at March 31, 2017 and December 31, 2016,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Mar. 31, 2016</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t>
  </si>
  <si>
    <t>Interest income</t>
  </si>
  <si>
    <t>Interest expense</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Statement Of Income And Comprehensive Income [Abstract]</t>
  </si>
  <si>
    <t>Other comprehensive income:</t>
  </si>
  <si>
    <t>Foreign currency translation gain</t>
  </si>
  <si>
    <t>Amounts reclassified from accumulated other comprehensive loss to interest expense, net of tax</t>
  </si>
  <si>
    <t>Unrealized gains (losses) on interest rate swaps, net of tax</t>
  </si>
  <si>
    <t>Unrealized holding gains (losses) on available for sale securities, net of tax</t>
  </si>
  <si>
    <t>Other, net</t>
  </si>
  <si>
    <t>Total other comprehensive income</t>
  </si>
  <si>
    <t>Comprehensive income</t>
  </si>
  <si>
    <t>Less: Comprehensive income attributable to non-controlling interests</t>
  </si>
  <si>
    <t>Comprehensive income attributable to CBRE Group, Inc.</t>
  </si>
  <si>
    <t>Consolidated Statements of Cash Flows (Unaudited) - USD ($) $ in Thousands</t>
  </si>
  <si>
    <t>CASH FLOWS FROM OPERATING ACTIVITIES:</t>
  </si>
  <si>
    <t>Adjustments to reconcile net income to net cash used in operating activities:</t>
  </si>
  <si>
    <t>Amortization of financing costs</t>
  </si>
  <si>
    <t>Gain on sale of loans, servicing rights and other assets</t>
  </si>
  <si>
    <t>Net realized and unrealized gain from investments</t>
  </si>
  <si>
    <t>(Recovery of) provision for doubtful accounts</t>
  </si>
  <si>
    <t>Compensation expense for equity awards</t>
  </si>
  <si>
    <t>Distribution of earnings from unconsolidated subsidiaries</t>
  </si>
  <si>
    <t>Tenant concessions received</t>
  </si>
  <si>
    <t>Purchase of trading securities</t>
  </si>
  <si>
    <t>Proceeds from sale of trading securities</t>
  </si>
  <si>
    <t>Decrease in receivables</t>
  </si>
  <si>
    <t>Increase in prepaid expenses and other assets</t>
  </si>
  <si>
    <t>Decrease in accounts payable and accrued expenses</t>
  </si>
  <si>
    <t>Decrease in compensation and employee benefits payable and accrued bonus and profit sharing</t>
  </si>
  <si>
    <t>Decrease (increase) in income taxes receivable/payable</t>
  </si>
  <si>
    <t>(Decrease) increase in other liabilities</t>
  </si>
  <si>
    <t>Other operating activities, net</t>
  </si>
  <si>
    <t>Net cash used in operating activities</t>
  </si>
  <si>
    <t>CASH FLOWS FROM INVESTING ACTIVITIES:</t>
  </si>
  <si>
    <t>Capital expenditures</t>
  </si>
  <si>
    <t>Acquisition of businesses (other than Global Workplace Solutions (GWS)), including net assets acquired, intangibles and goodwill</t>
  </si>
  <si>
    <t>Acquisition of GWS, including net assets acquired, intangibles and goodwill</t>
  </si>
  <si>
    <t>Contributions to unconsolidated subsidiaries</t>
  </si>
  <si>
    <t>Distributions from unconsolidated subsidiaries</t>
  </si>
  <si>
    <t>Proceeds from the sale of servicing rights and other assets</t>
  </si>
  <si>
    <t>Decrease in restricted cash</t>
  </si>
  <si>
    <t>Purchase of available for sale securities</t>
  </si>
  <si>
    <t>Proceeds from the sale of available for sale securities</t>
  </si>
  <si>
    <t>Other investing activities, net</t>
  </si>
  <si>
    <t>Net cash (used in) provided by investing activities</t>
  </si>
  <si>
    <t>CASH FLOWS FROM FINANCING ACTIVITIES:</t>
  </si>
  <si>
    <t>Repayment of senior term loans</t>
  </si>
  <si>
    <t>Proceeds from revolving credit facility</t>
  </si>
  <si>
    <t>Repayment of revolving credit facility</t>
  </si>
  <si>
    <t>Repayment of notes payable on real estate held for investment</t>
  </si>
  <si>
    <t>Proceeds from notes payable on real estate held for sale and under development</t>
  </si>
  <si>
    <t>Repayment of notes payable on real estate held for sale and under development</t>
  </si>
  <si>
    <t>Units repurchased for payment of taxes on equity awards</t>
  </si>
  <si>
    <t>Non-controlling interest contributions</t>
  </si>
  <si>
    <t>Non-controlling interest distributions</t>
  </si>
  <si>
    <t>Payment of financing costs</t>
  </si>
  <si>
    <t>Other financing activities, net</t>
  </si>
  <si>
    <t>Net cash provided by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t>
  </si>
  <si>
    <t>Consolidated Statement of Equity (Unaudited) - 3 months ended Mar. 31, 2017 - USD ($) $ in Thousands</t>
  </si>
  <si>
    <t>Total</t>
  </si>
  <si>
    <t>Class A Common Stock [Member]</t>
  </si>
  <si>
    <t>Additional Paid-In Capital [Member]</t>
  </si>
  <si>
    <t>Accumulated Earnings [Member]</t>
  </si>
  <si>
    <t>Accumulated Other Comprehensive Loss [Member]</t>
  </si>
  <si>
    <t>Non-controlling Interests [Member]</t>
  </si>
  <si>
    <t>Beginning balance at Dec. 31, 2016</t>
  </si>
  <si>
    <t>Unrealized gains on interest rate swaps, net of tax</t>
  </si>
  <si>
    <t>Unrealized holding gains on available for sale securities, net of tax</t>
  </si>
  <si>
    <t>Contributions from non-controlling interests</t>
  </si>
  <si>
    <t>Distributions to non-controlling interests</t>
  </si>
  <si>
    <t>Ending balance at Mar. 31, 2017</t>
  </si>
  <si>
    <t>Basis of Presentation</t>
  </si>
  <si>
    <t>Organization Consolidation And Presentation Of Financial Statements [Abstract]</t>
  </si>
  <si>
    <t>1.
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6, which are included in our 2016 Annual Report on Form 10-K (2016 Annual Report), filed with the United States Securities and Exchange Commission (SEC) and also available on our website ( www.cbre.com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The results of operations for the three months ended March 31, 2017 are not necessarily indicative of the results of operations to be expected for the year ending December 31, 2017.</t>
  </si>
  <si>
    <t>New Accounting Pronouncements</t>
  </si>
  <si>
    <t>Accounting Changes And Error Corrections [Abstract]</t>
  </si>
  <si>
    <t>2.
New Accounting Pronouncements Recently Adopted Accounting Pronouncements In March 2016, the Financial Accounting Standards Board (FASB) issued Accounting Standards Update (ASU) 2016-05, “Derivatives and Hedging (Topic 815): Effect of Derivative Contract Novations on Existing Hedge Accounting Relationships.” In March 2016, the FASB issued ASU 2016-07, “Investments—Equity Method and Joint Ventures (Topic 323): Simplifying the Transition to the Equity Method of Accounting.” In October 2016, the FASB issued ASU 2016-17, “Consolidation (Topic 810): Interests Held through Related Parties That Are under Common Control.” In December 2016, the FASB issued ASU 2016-19, “Technical Corrections and Improvements.” In January 2017, the FASB issued ASU 2017-01, “Business Combinations (Topic 805): Clarifying the Definition of a Business.” Recent Accounting Pronouncements Pending Adoption The FASB has recently issued five ASUs related to revenue recognition (“new revenue recognition guidance”), all of which will become effective for the company on January 1, 2018. The ASUs issued are: (1) in May 2014, ASU 2014-09, “Revenue from Contracts with Customers (Topic 606);” n March 2016, ASU 2016-08, “Revenue from Contracts with Customers (Topic 606): Principal versus Agent Considerations (Reporting Revenue Gross versus Net);” (3) in “ Revenue from Contracts with Customers (Topic 606): Identifying Performance Obligations and Licensing;” (4) in “ Revenue from Contracts with Customers (Topic 606): Narrow-scope Improvements and Practical Expedients;” and (5) in December 2016, ASU 2016-20, “Technical Corrections and Improvements to Topic 606, Revenue From Contracts with Customers.” ASU 2016-08 clarifies the implementation guidance on principal versus agent considerations. clarifies guidance related to identifying performance obligations and licensing implementation guidance contained in ASU 2014-09. clarifies guidance in certain narrow areas and adds some practical expedients. We plan to adopt the new revenue recognition guidance in the first quarter of 2018 and are evaluating the application of a transition method. We continue to evaluate the impact that adoption of these updates will have on our consolidated financial statements and related disclosures. Based on our initial assessment, the impact of the application of the new revenue recognition guidance will likely result in an acceleration of some revenues that are based, in part, on future contingent events. For example, some brokerage revenues from leasing commissions in various countries where we operate will get recognized earlier. Under current GAAP, a portion of these commissions are deferred until a future contingency is resolved (e.g. tenant move-in or payment of first month’s rent). Under the new revenue guidance, CBRE’s performance obligation will be typically satisfied at lease signing and therefore the portion of the commission that is contingent on a future event will likely be recognized earlier if deemed not subject to significant reversal. We are currently evaluating the impact of principal versus agent guidance in relation to third-party costs which are billed to clients in association with facilities management services and the impact on our consolidated financial statements. In January 2016, the FASB issued ASU 2016-01, “Financial Instruments – Overall (Subtopic 825-10): Recognition and Measurement of Financial Assets and Financial Liabilities.” In February 2016, the FASB issued ASU 2016-02, “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Restricted Cash.” In January 2017, the FASB issued ASU 2017-04, “Intangibles – Goodwill and Other (Topic 350): Simplifying the Test for Goodwill Impairment.” In February 2017, the FASB issued ASU 2017-05, “Other Income – Gains and Losses from the Derecognition of Nonfinancial Assets (Subtopic 610-20): Clarifying the Scope of Asset Derecognition Guidance and Accounting for Partial Sales of Nonfinancial Assets.” In March 2017, the FASB issued ASU 2017-08, “Receivables – Nonrefundable Fees and Other Costs (Subtopic 310-20), Premium Amortization on Purchased Callable Debt Securities.”</t>
  </si>
  <si>
    <t>Variable Interest Entities (VIEs)</t>
  </si>
  <si>
    <t>Equity Method Investments And Joint Ventures [Abstract]</t>
  </si>
  <si>
    <t>3.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March 31, 2017 and December 31, 2016, our maximum exposure to loss related to the VIEs which are not consolidated was as follows (dollars in thousands):
March 31,
December 31,
2017
2016
Investments in unconsolidated subsidiaries
$
31,651
$
31,041
Other current assets
3,403
3,314
Co-investment commitments
164
168
Maximum exposure to loss
$
35,218
$
34,523</t>
  </si>
  <si>
    <t>Fair Value Measurements</t>
  </si>
  <si>
    <t>Fair Value Disclosures [Abstract]</t>
  </si>
  <si>
    <t>4.
Fair Value Measurements The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months ended March 31, 2017 and 2016. There have been no significant changes to the valuation techniques and inputs used to develop the recurring fair value measurements from those disclosed in our 2016 Annual Report. The following tables present the fair value of assets and liabilities measured at fair value on a recurring basis as of March 31, 2017 and December 31, 2016 (dollars in thousands):
As of March 31, 2017
Fair Value Measured and Recorded Using
Level 1
Level 2
Level 3
Total
Assets
Available for sale securities:
Debt securities:
U.S. treasury securities
$
8,973
$
—
$
—
$
8,973
Debt securities issued by U.S. federal agencies
—
4,830
—
4,830
Corporate debt securities
—
17,407
—
17,407
Asset-backed securities
—
1,842
—
1,842
Collateralized mortgage obligations
—
983
—
983
Total debt securities
8,973
25,062
—
34,035
Equity securities
24,540
—
—
24,540
Total available for sale securities
33,513
25,062
—
58,575
Trading securities
64,423
—
—
64,423
Warehouse receivables
—
685,133
—
685,133
Foreign currency exchange forward contracts
—
1,352
—
1,352
Total assets at fair value
$
97,936
$
711,547
$
—
$
809,483
Liabilities
Interest rate swaps
$
—
$
10,341
$
—
$
10,341
Securities sold, not yet purchased
4,111
—
—
4,111
Total liabilities at fair value
$
4,111
$
10,341
$
—
$
14,452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
There were no significant non-recurring fair value measurements recorded during the three months ended March 31, 2017 and 2016. FASB ASC Topic 825, “Financial Instruments”
•
Cash and Cash Equivalents and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based on market prices at the balance sheet date.
•
Trading and – These investments are carried at their fair value.
•
Foreign Currency Exchange Forward Contracts – These assets and liabilities are carried at their fair value as calculated by using widely accepted valuation techniques including discounted cash flow analysis on the expected cash flows of each derivative.
•
Securities Sold, not yet Purchased – These liabilities are carried at their fair value.
•
Short-Term Borrowings – The majority of this balance represents outstanding amounts under our warehouse lines of credit of our wholly-owned subsidiary, CBRE Capital Markets, Inc. (CBRE Capital Markets), and our revolving credit facility. Due to the short-term nature and variable interest rates of these instruments, fair value approximates carrying value (see Note 6).
•
Senior Term Loans – Based upon information from third-party banks (which falls within Level 2 of the fair value hierarchy), the estimated fair value of our senior term loans was approximately $751.4 million at both March 31, 2017 and December 31, 2016. Their actual carrying value, net of unamortized debt issuance costs, totaled $744.9 million and $744.3 million at March 31, 2017 and December 31, 2016, respectively (see Note 6).
•
Interest Rate Swaps – These liabilities are carried at their fair value as calculated by using widely-accepted valuation techniques including discounted cash flow analysis on the expected cash flows of each derivative.
•
Senior Notes – Based on dealers’ quotes (which falls within Level 2 of the fair value hierarchy), the estimated fair values of our 5.00% senior notes, 4.875% senior notes and 5.25% senior notes were $835.5 million, $626.8 million and $452.5 million, respectively, at March 31, 2017 and $827.6 million, $607.0 million and $439.3 million, respectively, at December 31, 2016. The actual carrying value of our 5.00% senior notes, 4.875% senior notes and 5.25% senior notes, net of unamortized debt issuance costs, totaled $790.7 million, $591.4 million and $422.2 million, respectively, at March 31, 2017 and $790.4 million, $591.2 million and $422.2 million, respectively, at December 31, 2016.</t>
  </si>
  <si>
    <t>Investments in Unconsolidated Subsidiaries</t>
  </si>
  <si>
    <t>5.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0% in our other business segments. Combined condensed financial information for the entities actually accounted for using the equity method is as follows (dollars in thousands):
Three Months Ended
March 31,
2017
2016
Global Investment Management
Revenue
$
267,151
$
232,603
Operating income
$
15,478
$
623
Net income (loss)
$
4,090
$
(21,875
)
Development Services
Revenue
$
21,526
$
12,658
Operating income
$
20,561
$
120,910
Net income
$
16,097
$
118,461
Other
Revenue
$
25,858
$
28,251
Operating income
$
2,179
$
6,182
Net income
$
2,148
$
6,194
Total
Revenue
$
314,535
$
273,512
Operating income
$
38,218
$
127,715
Net income
$
22,335
$
102,780</t>
  </si>
  <si>
    <t>Long-Term Debt and Short-Term Borrowings</t>
  </si>
  <si>
    <t>Debt Disclosure [Abstract]</t>
  </si>
  <si>
    <t>6.
Long-Term Debt and Short-Term Borrowings Long-Term Debt Long-term debt consists of the following (dollars in thousands):
March 31,
December 31,
2017
2016
Senior term loans, with interest ranging from 1.77% to 2.38%, due quarterly through 2022
$
751,875
$
751,875
5.00% senior notes due in 2023
800,000
800,000
4.875% senior notes due in 2026, net of unamortized discount
596,001
595,912
5.25% senior notes due in 2025, net of unamortized premium
426,454
426,500
Other
14
14
Total long-term debt
2,574,344
2,574,301
Less: current maturities of long-term debt
(12
)
(11
)
Less: unamortized debt issuance costs
(25,074
)
(26,164
)
Total long-term debt, net of current maturities
$
2,549,258
$
2,548,126
On January 9, 2015, CBRE Services, Inc. (CBRE Services), our wholly-owned subsidiary, entered into an amended and restated credit agreement (2015 Credit Agreement) with a syndicate of banks jointly led by Merrill Lynch, Pierce, Fenner &amp; Smith Incorporated, J.P. Morgan Securities LLC and Credit Suisse AG. On March 21, 2016, CBRE Services executed an amendment to the 2015 Credit Agreement that, among other things, extended the maturity on the revolving credit facility to March 2021 and increased the borrowing capacity under the revolving credit facility by $200.0 million. Our 2015 Credit Agreement is an unsecured credit facility that is jointly and severally guaranteed by us and substantially all of our material domestic subsidiaries. As of March 31, 2017, the 2015 Credit Agreement provided for the following: (1) a $2.8 billion revolving credit facility, which includes the capacity to obtain letters of credit and swingline loans and matures on March 21, 2021; (2) a $500.0 million tranche A term loan facility requiring quarterly principal payments, which began on June 30, 2015 and continue through maturity on January 9, 2020; (3) a $270.0 million tranche B-1 term loan facility requiring quarterly principal payments, which began on December 31, 2015 and continue through maturity on September 3, 2020; and (4) a $130.0 million tranche B-2 term loan facility requiring quarterly principal payments, which began on December 31, 2015 and continue through maturity on September 3, 2022. Our 2015 Credit Agreement contains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n this basis, our coverage ratio of EBITDA to total interest expense was 13.08x for the trailing twelve months ended March 31, 2017, and our leverage ratio of total debt less available cash to EBITDA was 1.35x as of March 31, 2017. The indentures governing our 5.00% senior notes, 4.875% senior notes and 5.25% senior notes contain restrictive covenants that, among other things, limit our ability to create or permit liens on assets securing indebtedness, entering into sale/leaseback transactions and entering into consolidations or mergers. Short-Term Borrowings Revolving Credit Facility As of March 31, 2017, we had $120.0 million of revolving credit facility principal outstanding under our 2015 Credit Agreement with a weighted average annual interest rate of 4.0% and which was included in short-term borrowings in the accompanying consolidated balance sheets. As of March 31, 2017, letters of credit totaling $2.0 million were outstanding under our revolving credit facility. These letters of credit, which reduce the amount we may borrow under our revolving credit facility, were primarily issued in the ordinary course of business. As of December 31, 2016, no amounts were outstanding under our revolving credit facility other than letters of credit totaling $2.0 million. Warehouse Lines of Credit CBRE Capital Markets has warehouse lines of credit with third-party lenders for the purpose of funding mortgage loans that will be resold, and a funding arrangement with Federal National Mortgage Association (Fannie Mae) for the purpose of selling a percentage of certain closed multifamily loans to Fannie Mae. These warehouse lines are recourse only to CBRE Capital Markets and are secured by our related warehouse receivables. During the three months ended March 31, 2017, we had a maximum of $1.3 billion of warehouse lines of credit principal outstanding. As of March 31, 2017 and December 31, 2016, we had $671.5 million and $1.3 billion, respectively, of warehouse lines of credit principal outstanding, which are included in short-term borrowings in the accompanying consolidated balance sheets. Additionally, we had $685.1 million and $1.3 billion of mortgage loans held for sale (warehouse receivables) as of March 31, 2017 and December 31, 2016, respectively, included in the accompanying consolidated balance sheets, which substantially represented mortgage loans funded through the lines of credit that were either under commitment to be purchased by Federal Home Loan Mortgage Corporation (Freddie Mac) or had confirmed forward trade commitments for the issuance and purchase of Fannie Mae or Government National Mortgage Association (Ginnie Mae) mortgage backed securities that will be secured by the underlying loans.</t>
  </si>
  <si>
    <t>Commitments and Contingencies</t>
  </si>
  <si>
    <t>Commitments And Contingencies Disclosure [Abstract]</t>
  </si>
  <si>
    <t>7.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ultifamily Capital, Inc.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17.4 billion at March 31, 2017. CBRE MCI, under its agreement with Fannie Mae, must post cash reserves or other acceptable collateral under formulas established by Fannie Mae to provide for sufficient capital in the event losses occur. As of March 31, 2017 and December 31, 2016, CBRE MCI had a $48.0 million and a $45.0 million, respectively, letter of credit under this reserve arrangement, and had provided approximately $29.6 million and $28.2 million, respectively, of loan loss accruals. Fannie Mae’s recourse under the DUS Program is limited to the assets of CBRE MCI, which assets totaled approximately $552.9 million (including $334.6 million of warehouse receivables, a substantial majority of which are pledged against warehouse lines of credit and are therefore not available to Fannie Mae) at March 31, 2017.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March 31, 2017, CBRE Capital Markets had posted a $5.0 million letter of credit under this reserve arrangement. We had outstanding letters of credit totaling $59.0 million as of March 31, 2017,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s of credit totaling $53.0 million as of March 31, 2017 referred to in the preceding paragraphs represented the majority of the $59.0 million outstanding letters of credit as of such date. The remaining letters of credit are primarily executed by us in the ordinary course of business and expire at varying dates through April 2018. We had guarantees totaling $56.2 million as of March 31, 2017, excluding guarantees related to pension liabilities, consolidated indebtedness and other obligations for which we have outstanding liabilities already accrued on our consolidated balance sheet, and excluding guarantees related to operating leases. The $56.2 million primarily represents guarantees executed by us in the ordinary course of business, including various guarantees of management and vendor contracts in our operations overseas, which expire at the end of each of the respective agreements. In addition, as of March 31, 2017,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March 31, 2017, we had aggregate commitments of $24.2 million to fund future co-investments. Additionally, an important part of our Development Services business strategy is to invest in unconsolidated real estate subsidiaries as a principal (in most cases co-investing with our clients). As of March 31, 2017, we had committed to fund $23.4 million of additional capital to these unconsolidated subsidiaries.</t>
  </si>
  <si>
    <t>Income Per Share Information</t>
  </si>
  <si>
    <t>Earnings Per Share [Abstract]</t>
  </si>
  <si>
    <t>8.
Income Per Share Information The calculations of basic and diluted income per share attributable to CBRE Group, Inc. shareholders are as follows (dollars in thousands, except share data):
Three Months Ended
March 31,
2017
2016
Basic Income Per Share
Net income attributable to CBRE Group, Inc. shareholders
$
129,597
$
82,167
Weighted average shares outstanding for basic income per share
336,907,836
333,992,935
Basic income per share attributable to CBRE Group, Inc. shareholders
$
0.38
$
0.25
Diluted Income Per Share
Net income attributable to CBRE Group, Inc. shareholders
$
129,597
$
82,167
Weighted average shares outstanding for basic income per share
336,907,836
333,992,935
Dilutive effect of contingently issuable shares
2,774,785
3,469,041
Dilutive effect of stock options
7,958
44,256
Weighted average shares outstanding for diluted income per share
339,690,579
337,506,232
Diluted income per share attributable to CBRE Group, Inc. shareholders
$
0.38
$
0.24
For the three months ended March 31, 2017 and 2016, 1,170,967 and 1,562,323, respectively, of contingently issuable shares were excluded from the computation of diluted income per share because their inclusion would have had an anti-dilutive effect.</t>
  </si>
  <si>
    <t>Segments</t>
  </si>
  <si>
    <t>Segment Reporting [Abstract]</t>
  </si>
  <si>
    <t>9.
Segments We report our operations through the following segments: (1) Americas; (2) Europe, Middle East and Africa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property sales, property leasing, mortgage services, appraisal and valuation, property management and occupier outsourcing services. Our EMEA and Asia Pacific segments generally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Three Months Ended
March 31,
2017
2016 (1)
Revenue
Americas
$
1,692,646
$
1,587,875
EMEA
844,188
840,347
Asia Pacific
341,145
311,359
Global Investment Management
89,566
90,380
Development Services
13,659
16,773
Total revenue
$
2,981,204
$
2,846,734
Adjusted EBITDA
Americas
$
220,400
$
187,214
EMEA
33,864
27,811
Asia Pacific
20,281
12,868
Global Investment Management
25,859
22,915
Development Services
2,804
31,875
Total Adjusted EBITDA
$
303,208
$
282,683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Adjusted EBITDA is the measure reported to the chief operating decision maker for purposes of making decisions about allocating resources to each segment and assessing performance of each segment. EBITDA represents earnings before net interest expense, income taxes, depreciation and amortization. Amounts shown for adjusted EBITDA further remove (from EBITDA) the impact of certain cash and non-cash charges related to acquisitions, cost-elimination expenses and certain carried interest incentive compensation (reversal) expense to align with the timing of associated revenue. Adjusted EBITDA is calculated as follows (dollars in thousands):
Three Months Ended
March 31,
2017
2016 (1)
Net income attributable to CBRE Group, Inc.
$
129,597
$
82,167
Add:
Depreciation and amortization
94,037
86,994
Interest expense
34,010
34,790
Provision for income taxes
51,273
50,125
Less:
Interest income
2,411
1,459
EBITDA
306,506
252,617
Adjustments:
Integration and other costs related to acquisitions
11,943
17,173
Cost-elimination expenses (2)
-
12,403
Carried interest incentive compensation (reversal) expense to align with the timing of associated revenue
(15,241
)
490
Adjusted EBITDA
$
303,208
$
282,683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 2 )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three months ended March 31, 2016 consisted of $11.8 million of severance costs related to headcount reductions in connection with the program and $0.6 million of third-party contract termination costs.</t>
  </si>
  <si>
    <t>Guarantor and Nonguarantor Financial Statements</t>
  </si>
  <si>
    <t>10.
Guarantor and Nonguarantor Financial Statements The following condensed consolidating financial information includes condensed consolidating balance sheets as of March 31, 2017 and December 31, 2016 and condensed consolidating statements of operations, condensed consolidating statements of comprehensive income and condensed consolidating statements of cash flows for the three months ended March 31, 2017 and 2016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MARCH 31, 2017 (Dollars in thousands)
CBRE
Guarantor
Nonguarantor
Consolidated
Parent
Services
Subsidiaries
Subsidiaries
Eliminations
Total
ASSETS
Current Assets:
Cash and cash equivalents
$
7
$
8,678
$
40,252
$
484,344
$
−
$
533,281
Restricted cash
—
—
4,968
54,078
—
59,046
Receivables, net
—
—
996,102
1,503,013
—
2,499,115
Warehouse receivables (1)
—
—
350,501
334,632
—
685,133
Income taxes receivable
—
1,375
11,630
43,808
(1,375
)
55,438
Prepaid expenses
—
−
84,874
127,462
—
212,336
Other current assets
—
1,302
73,776
126,033
—
201,111
Total Current Assets
7
11,355
1,562,103
2,673,370
(1,375
)
4,245,460
Property and equipment, net
—
—
384,136
167,497
—
551,633
Goodwill
—
—
1,682,177
1,337,408
—
3,019,585
Other intangible assets, net
—
—
778,857
624,405
—
1,403,262
Investments in unconsolidated subsidiaries
—
—
196,497
45,989
—
242,486
Investments in consolidated subsidiaries
4,427,377
4,429,140
2,421,387
—
(11,277,904
)
—
Intercompany loan receivable
—
2,653,458
700,000
—
(3,353,458
)
—
Deferred tax assets, net
—
—
52,861
94,653
(52,861
)
94,653
Other assets, net
—
20,921
243,284
105,828
−
370,033
Total Assets
$
4,427,384
$
7,114,874
$
8,021,302
$
5,049,150
$
(14,685,598
)
$
9,927,112
LIABILITIES AND EQUITY
Current Liabilities:
Accounts payable and accrued expenses
$
—
$
7,275
$
381,816
$
931,493
$
—
$
1,320,584
Compensation and employee benefits payable
—
626
345,922
373,419
—
719,967
Accrued bonus and profit sharing
—
—
210,041
257,676
—
467,717
Income taxes payable
109
—
79,086
32,074
(1,375
)
109,894
Short-term borrowings:
—
Warehouse lines of credit (which fund loans that U.S. Government Sponsored Entities have committed to purchase) (1)
—
—
344,831
326,622
—
671,453
Revolving credit facility
—
120,000
—
—
—
120,000
Other
—
—
16
—
—
16
Total short-term borrowings
—
120,000
344,847
326,622
—
791,469
Current maturities of long-term debt
—
-
—
12
—
12
Other current liabilities
—
1,833
41,942
19,762
—
63,537
Total Current Liabilities
109
129,734
1,403,654
1,941,058
(1,375
)
3,473,180
Long-Term Debt, net:
Long-term debt, net
—
2,549,256
—
2
—
2,549,258
Intercompany loan payable
1,215,330
—
1,886,440
251,688
(3,353,458
)
−
Total Long-Term Debt, net
1,215,330
2,549,256
1,886,440
251,690
(3,353,458
)
2,549,258
Deferred tax liabilities, net
—
—
—
131,003
(52,861
)
78,142
Non-current tax liabilities
—
—
38,673
2,097
—
40,770
Other liabilities
—
8,507
263,395
255,621
—
527,523
Total Liabilities
1,215,439
2,687,497
3,592,162
2,581,469
(3,407,694
)
6,668,873
Commitments and contingencies
—
—
—
—
—
—
Equity:
CBRE Group, Inc. Stockholders’ Equity
3,211,945
4,427,377
4,429,140
2,421,387
(11,277,904
)
3,211,945
Non-controlling interests
—
—
—
46,294
—
46,294
Total Equity
3,211,945
4,427,377
4,429,140
2,467,681
(11,277,904
)
3,258,239
Total Liabilities and Equity
$
4,427,384
$
7,114,874
$
8,021,302
$
5,049,150
$
(14,685,598
)
$
9,927,112
(1)
Although CBRE Capital Markets is included among our domestic subsidiaries that jointly and severally guarantee our 5.00% senior notes, 4.875% senior notes, 5.25% senior notes and our 2015 Credit Agreement, a substantial majority of warehouse receivables funded under JP Morgan Chase Bank, N.A. (JP Morgan), Bank of America (BofA), TD Bank, N.A. (TD Bank), Fannie Mae ASAP and Capital One, N.A. (Capital One) lines of credit are pledged to JP Morgan, BofA, TD Bank, Fannie Mae and Capital One. CONDENSED CONSOLIDATING BALANCE SHEET AS OF DECEMBER 31, 2016 (Dollars in thousands)
CBRE
Guarantor
Nonguarantor
Consolidated
Parent
Services
Subsidiaries
Subsidiaries
Eliminations
Total
ASSETS
Current Assets:
Cash and cash equivalents
$
7
$
16,889
$
264,121
$
481,559
$
−
$
762,576
Restricted cash
—
—
6,967
61,869
—
68,836
Receivables, net
—
—
943,028
1,662,574
—
2,605,602
Warehouse receivables (1)
—
—
687,454
588,593
—
1,276,047
Income taxes receivable
1,915
17,364
8,170
37,456
(19,279
)
45,626
Prepaid expenses
—
—
78,296
105,811
—
184,107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Compensation and employee benefits payable
—
626
402,719
369,577
—
772,922
Accrued bonus and profit sharing
—
—
506,715
383,606
—
890,321
Income taxes payable
—
—
40,946
36,684
(19,279
)
58,351
Short-term borrowings:
—
Warehouse lines of credit (which fund loans that U.S. Government Sponsored Entiti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Deferred tax liabilities, net
—
—
—
128,054
(57,335
)
70,719
Non-current tax liabilities
—
—
53,422
620
—
54,042
Other liabilities
—
13,162
260,314
250,550
—
524,026
Total Liabilities
1,214,064
2,591,960
4,352,340
3,025,013
(3,461,035
)
7,722,342
Commitments and contingencies
—
—
—
—
—
—
Equity:
CBRE Group, Inc. Stockholders’ Equity
3,014,487
4,226,629
4,076,265
2,314,549
(10,617,443
)
3,014,487
Non-controlling interests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CONDENSED CONSOLIDATING STATEMENT OF OPERATIONS FOR THE THREE MONTHS ENDED MARCH 31, 2017 (Dollars in thousands)
CBRE
Guarantor
Nonguarantor
Consolidated
Parent
Services
Subsidiaries
Subsidiaries
Eliminations
Total
Revenue
$
—
$
—
$
1,563,066
$
1,418,138
$
−
$
2,981,204
Costs and expenses:
Cost of services
—
—
1,070,384
1,016,695
—
2,087,079
Operating, administrative and other
(284
)
349
315,756
290,410
—
606,231
Depreciation and amortization
—
—
56,730
37,307
—
94,037
Total costs and expenses
(284
)
349
1,442,870
1,344,412
—
2,787,347
Gain on disposition of real estate
—
—
226
1,159
—
1,385
Operating income (loss)
284
(349
)
120,422
74,885
—
195,242
Equity income from unconsolidated subsidiaries
—
—
14,370
648
—
15,018
Other income
—
—
414
3,701
—
4,115
Interest income
—
29,901
1,647
764
(29,901
)
2,411
Interest expense
—
33,146
22,148
8,617
(29,901
)
34,010
Royalty and management service (income) expense
—
—
(5,802
)
5,802
—
—
Income from consolidated subsidiaries
129,422
131,641
41,989
—
(303,052
)
—
Income before provision for (benefit of) income taxes
129,706
128,047
162,496
65,579
(303,052
)
182,776
Provision for (benefit of) income taxes
109
(1,375
)
30,855
21,684
—
51,273
Net income
129,597
129,422
131,641
43,895
(303,052
)
131,503
Less: Net income attributable to non-controlling interests
—
—
—
1,906
—
1,906
Net income attributable to CBRE Group, Inc.
$
129,597
$
129,422
$
131,641
$
41,989
$
(303,052
)
$
129,597
CONDENSED CONSOLIDATING STATEMENT OF OPERATIONS FOR THE THREE MONTHS ENDED MARCH 31, 2016 (Dollars in thousands)
CBRE
Guarantor
Nonguarantor
Consolidated
Parent
Services
Subsidiaries
Subsidiaries
Eliminations
Total
Revenue
$
—
$
—
$
1,497,499
$
1,349,235
$
—
$
2,846,734
Costs and expenses:
Cost of services
—
—
1,024,563
989,050
—
2,013,613
Operating, administrative and other
1,426
7,524
342,870
291,546
—
643,366
Depreciation and amortization
—
—
54,731
32,263
—
86,994
Total costs and expenses
1,426
7,524
1,422,164
1,312,859
—
2,743,973
Gain on disposition of real estate
—
—
3,659
1,160
—
4,819
Operating (loss) income
(1,426
)
(7,524
)
78,994
37,536
—
107,580
Equity income from unconsolidated subsidiaries
—
—
56,265
1,036
—
57,301
Other (loss) income
—
—
(432
)
3,647
—
3,215
Interest income
—
32,473
917
542
(32,473
)
1,459
Interest expense
—
33,627
24,583
9,053
(32,473
)
34,790
Royalty and management service (income) expense
—
—
(7,428
)
7,428
−
—
Income from consolidated subsidiaries
83,047
88,400
3,532
—
(174,979
)
—
Income before (benefit of) provision for income taxes
81,621
79,722
122,121
26,280
(174,979
)
134,765
(Benefit of) provision for income taxes
(546
)
(3,325
)
33,721
20,275
—
50,125
Net income
82,167
83,047
88,400
6,005
(174,979
)
84,640
Less: Net income attributable to non-controlling interests
—
—
—
2,473
—
2,473
Net income attributable to CBRE Group, Inc.
$
82,167
$
83,047
$
88,400
$
3,532
$
(174,979
)
$
82,167
CONDENSED CONSOLIDATING STATEMENT OF COMPREHENSIVE INCOME FOR THE THREE MONTHS ENDED MARCH 31, 2017 (Dollars in thousands)
CBRE
Guarantor
Nonguarantor
Consolidated
Parent
Services
Subsidiaries
Subsidiaries
Eliminations
Total
Net income
$
129,597
$
129,422
$
131,641
$
43,895
$
(303,052
)
$
131,503
Other comprehensive (loss) income:
Foreign currency translation gain
—
—
—
51,089
—
51,089
Amounts reclassified from accumulated other comprehensive loss to interest expense, net
—
1,508
—
—
—
1,508
Unrealized gains on interest rate swaps, net
—
294
—
—
—
294
Unrealized holding gains on available for sale securities, net
—
—
829
94
—
923
Other, net
(5
)
—
(1
)
—
—
(6
)
Total other comprehensive (loss) income
(5
)
1,802
828
51,183
—
53,808
Comprehensive income
129,592
131,224
132,469
95,078
(303,052
)
185,311
Less: Comprehensive income attributable to non-controlling interests
—
—
—
1,927
—
1,927
Comprehensive income attributable to CBRE Group, Inc.
$
129,592
$
131,224
$
132,469
$
93,151
$
(303,052
)
$
183,384
CONDENSED CONSOLIDATING STATEMENT OF COMPREHENSIVE INCOME FOR THE THREE MONTHS ENDED MARCH 31, 2016 (Dollars in thousands)
CBRE
Guarantor
Nonguarantor
Consolidated
Parent
Services
Subsidiaries
Subsidiaries
Eliminations
Total
Net income
$
82,167
$
83,047
$
88,400
$
6,005
$
(174,979
)
$
84,640
Other comprehensive (loss) income:
Foreign currency translation gain
—
—
—
16,594
—
16,594
Amounts reclassified from accumulated other comprehensive loss to interest expense, net
—
1,743
—
—
—
1,743
Unrealized losses on interest rate swaps, net
—
(2,909
)
—
—
—
(2,909
)
Unrealized holding (losses) gains on available for sale securities, net
—
—
(1,089
)
160
—
(929
)
Other, net
—
—
(57
)
−
—
(57
)
Total other comprehensive (loss) income
—
(1,166
)
(1,146
)
16,754
—
14,442
Comprehensive income
82,167
81,881
87,254
22,759
(174,979
)
99,082
Less: Comprehensive income attributable to non-controlling interests
—
—
—
2,595
—
2,595
Comprehensive income attributable to CBRE Group, Inc.
$
82,167
$
81,881
$
87,254
$
20,164
$
(174,979
)
$
96,487
CONDENSED CONSOLIDATING STATEMENT OF CASH FLOWS FOR THE THREE MONTHS ENDED MARCH 31, 2017 (Dollars in thousands)
CBRE
Guarantor
Nonguarantor
Consolidated
Parent
Services
Subsidiaries
Subsidiaries
Total
CASH FLOWS PROVIDED BY (USED IN) OPERATING ACTIVITIES:
$
17,610
$
(6,445
)
$
(326,667
)
$
(26,528
)
$
(342,030
)
CASH FLOWS FROM INVESTING ACTIVITIES:
Capital expenditures
—
—
(17,095
)
(6,640
)
(23,735
)
Acquisition of businesses, including net assets acquired, intangibles and goodwill
—
—
(20,578
)
(626
)
(21,204
)
Contributions to unconsolidated subsidiaries
—
—
(11,086
)
(3,481
)
(14,567
)
Distributions from unconsolidated subsidiaries
—
—
15,796
199
15,995
Proceeds from the sale of servicing rights and other assets
—
—
6,009
5,356
11,365
Decrease in restricted cash
—
—
1,999
8,464
10,463
Purchase of available for sale securities
—
—
(7,289
)
—
(7,289
)
Proceeds from the sale of available for sale securities
—
—
7,220
—
7,220
Other investing activities, net
—
—
1,275
(48
)
1,227
Net cash (used in) provided by investing activities
—
—
(23,749
)
3,224
(20,525
)
CASH FLOWS FROM FINANCING ACTIVITIES:
Proceeds from revolving credit facility
—
266,000
—
—
266,000
Repayment of revolving credit facility
—
(146,000
)
—
—
(146,000
)
Repayment of notes payable on real estate held for investment
—
-
—
(435
)
(435
)
Proceeds from notes payable on real estate held for sale and under development
—
—
—
1,711
1,711
Repayment of notes payable on real estate held for sale and under development
—
—
—
(2,744
)
(2,744
)
Units repurchased for payment of taxes on equity awards
(1,900
)
—
—
—
(1,900
)
Non-controlling interest contributions
—
—
—
1,574
1,574
Non-controlling interest distributions
—
—
—
(744
)
(744
)
(Increase) decrease in intercompany receivables, net
(16,020
)
(121,766
)
126,547
11,239
—
Other financing activities, net
310
—
—
(2
)
308
Net cash (used in) provided by financing activities
(17,610
)
(1,766
)
126,547
10,599
117,770
Effect of currency exchange rate changes on cash and cash equivalents
—
—
—
15,490
15,490
NET (DECREASE) INCREASE IN CASH AND CASH EQUIVALENTS
—
(8,211
)
(223,869
)
2,785
(229,295
)
CASH AND CASH EQUIVALENTS, AT BEGINNING OF PERIOD
7
16,889
264,121
481,559
762,576
CASH AND CASH EQUIVALENTS, AT END OF PERIOD
$
7
$
8,678
$
40,252
$
484,344
$
533,281
SUPPLEMENTAL DISCLOSURES OF CASH FLOW INFORMATION:
Cash paid during the period for:
Interest
$
—
$
51,987
$
—
$
40
$
52,027
Income taxes, net
$
—
$
—
$
5,176
$
32,157
$
37,333
CONDENSED CONSOLIDATING STATEMENT OF CASH FLOWS FOR THE THREE MONTHS ENDED MARCH 31, 2016 (Dollars in thousands)
CBRE
Guarantor
Nonguarantor
Consolidated
Parent
Services
Subsidiaries
Subsidiaries
Total
CASH FLOWS PROVIDED BY (USED IN) OPERATING ACTIVITIES:
$
38,715
$
(14,370
)
$
(350,009
)
$
(2,976
)
$
(328,640
)
CASH FLOWS FROM INVESTING ACTIVITIES:
Capital expenditures
—
—
(23,730
)
(9,738
)
(33,468
)
Acquisition of GWS, including net assets acquired, intangibles and goodwill
—
—
(21,900
)
—
(21,900
)
Acquisition of businesses (other than GWS), including net assets acquired, intangibles and goodwill
—
—
(1,143
)
(2,155
)
(3,298
)
Contributions to unconsolidated subsidiaries
—
—
(10,832
)
(91
)
(10,923
)
Distributions from unconsolidated subsidiaries
—
—
54,420
1,151
55,571
Proceeds from the sale of servicing rights and other assets
—
—
3,739
1,864
5,603
Decrease in restricted cash
—
—
3,254
6,517
9,771
Purchase of available for sale securities
—
—
(7,716
)
—
(7,716
)
Proceeds from the sale of available for sale securities
—
—
9,969
—
9,969
Other investing activities, net
—
—
(2,303
)
—
(2,303
)
Net cash provided by (used in) investing activities
—
—
3,758
(2,452
)
1,306
CASH FLOWS FROM FINANCING ACTIVITIES:
Repayment of senior term loans
—
(5,625
)
—
—
(5,625
)
Proceeds from revolving credit facility
—
565,000
—
—
565,000
Repayment of revolving credit facility
—
(285,000
)
—
—
(285,000
)
Proceeds from notes payable on real estate held for sale and under development
—
—
—
12,427
12,427
Repayment of notes payable on real estate held for sale and under development
—
—
—
(4,102
)
(4,102
)
Units repurchased for payment of taxes on equity awards
(4,252
)
—
—
−
(4,252
)
Non-controlling interest contributions
—
—
—
27
27
Non-controlling interest distributions
—
—
—
(1,138
)
(1,138
)
Payment of financing costs
—
(4,677
)
—
(110
)
(4,787
)
(Increase) decrease in intercompany receivables, net
(34,640
)
(260,391
)
251,072
43,959
—
Other financing activities, net
177
—
—
(413
)
(236
)
Net cash (used in) provided by financing activities
(38,715
)
9,307
251,072
50,650
272,314
Effect of currency exchange rate changes on cash and cash equivalents
—
—
—
3,846
3,846
NET (DECREASE) INCREASE IN CASH AND CASH EQUIVALENTS
—
(5,063
)
(95,179
)
49,068
(51,174
)
CASH AND CASH EQUIVALENTS, AT BEGINNING OF PERIOD
5
8,479
147,410
384,509
540,403
CASH AND CASH EQUIVALENTS, AT END OF PERIOD
$
5
$
3,416
$
52,231
$
433,577
$
489,229
SUPPLEMENTAL DISCLOSURES OF CASH FLOW INFORMATION:
Cash paid during the period for:
Interest
$
—
$
53,924
$
—
$
281
$
54,205
Income taxes, net
$
—
$
—
$
63,648
$
19,330
$
82,978</t>
  </si>
  <si>
    <t>Variable Interest Entities (VIEs) (Tables)</t>
  </si>
  <si>
    <t>Schedule of Maximum Exposure to Loss</t>
  </si>
  <si>
    <t>As of March 31, 2017 and December 31, 2016, our maximum exposure to loss related to the VIEs which are not consolidated was as follows (dollars in thousands):
March 31,
December 31,
2017
2016
Investments in unconsolidated subsidiaries
$
31,651
$
31,041
Other current assets
3,403
3,314
Co-investment commitments
164
168
Maximum exposure to loss
$
35,218
$
34,523</t>
  </si>
  <si>
    <t>Fair Value Measurements (Tables)</t>
  </si>
  <si>
    <t>Fair Value of Assets and Liabilities Measured at Fair Value on Recurring Basis</t>
  </si>
  <si>
    <t>The following tables present the fair value of assets and liabilities measured at fair value on a recurring basis as of March 31, 2017 and December 31, 2016 (dollars in thousands):
As of March 31, 2017
Fair Value Measured and Recorded Using
Level 1
Level 2
Level 3
Total
Assets
Available for sale securities:
Debt securities:
U.S. treasury securities
$
8,973
$
—
$
—
$
8,973
Debt securities issued by U.S. federal agencies
—
4,830
—
4,830
Corporate debt securities
—
17,407
—
17,407
Asset-backed securities
—
1,842
—
1,842
Collateralized mortgage obligations
—
983
—
983
Total debt securities
8,973
25,062
—
34,035
Equity securities
24,540
—
—
24,540
Total available for sale securities
33,513
25,062
—
58,575
Trading securities
64,423
—
—
64,423
Warehouse receivables
—
685,133
—
685,133
Foreign currency exchange forward contracts
—
1,352
—
1,352
Total assets at fair value
$
97,936
$
711,547
$
—
$
809,483
Liabilities
Interest rate swaps
$
—
$
10,341
$
—
$
10,341
Securities sold, not yet purchased
4,111
—
—
4,111
Total liabilities at fair value
$
4,111
$
10,341
$
—
$
14,452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t>
  </si>
  <si>
    <t>Investments in Unconsolidated Subsidiaries (Tables)</t>
  </si>
  <si>
    <t>Schedule of Condensed Financial Information of Equity Method Investments</t>
  </si>
  <si>
    <t>Combined condensed financial information for the entities actually accounted for using the equity method is as follows (dollars in thousands):
Three Months Ended
March 31,
2017
2016
Global Investment Management
Revenue
$
267,151
$
232,603
Operating income
$
15,478
$
623
Net income (loss)
$
4,090
$
(21,875
)
Development Services
Revenue
$
21,526
$
12,658
Operating income
$
20,561
$
120,910
Net income
$
16,097
$
118,461
Other
Revenue
$
25,858
$
28,251
Operating income
$
2,179
$
6,182
Net income
$
2,148
$
6,194
Total
Revenue
$
314,535
$
273,512
Operating income
$
38,218
$
127,715
Net income
$
22,335
$
102,780</t>
  </si>
  <si>
    <t>Long-Term Debt and Short-Term Borrowings (Tables)</t>
  </si>
  <si>
    <t>Schedule of Long-Term Debt</t>
  </si>
  <si>
    <t>Long-term debt consists of the following (dollars in thousands):
March 31,
December 31,
2017
2016
Senior term loans, with interest ranging from 1.77% to 2.38%, due quarterly through 2022
$
751,875
$
751,875
5.00% senior notes due in 2023
800,000
800,000
4.875% senior notes due in 2026, net of unamortized discount
596,001
595,912
5.25% senior notes due in 2025, net of unamortized premium
426,454
426,500
Other
14
14
Total long-term debt
2,574,344
2,574,301
Less: current maturities of long-term debt
(12
)
(11
)
Less: unamortized debt issuance costs
(25,074
)
(26,164
)
Total long-term debt, net of current maturities
$
2,549,258
$
2,548,126</t>
  </si>
  <si>
    <t>Income Per Share Information (Tables)</t>
  </si>
  <si>
    <t>Computation of Basic and Diluted Income Per Share</t>
  </si>
  <si>
    <t>The calculations of basic and diluted income per share attributable to CBRE Group, Inc. shareholders are as follows (dollars in thousands, except share data):
Three Months Ended
March 31,
2017
2016
Basic Income Per Share
Net income attributable to CBRE Group, Inc. shareholders
$
129,597
$
82,167
Weighted average shares outstanding for basic income per share
336,907,836
333,992,935
Basic income per share attributable to CBRE Group, Inc. shareholders
$
0.38
$
0.25
Diluted Income Per Share
Net income attributable to CBRE Group, Inc. shareholders
$
129,597
$
82,167
Weighted average shares outstanding for basic income per share
336,907,836
333,992,935
Dilutive effect of contingently issuable shares
2,774,785
3,469,041
Dilutive effect of stock options
7,958
44,256
Weighted average shares outstanding for diluted income per share
339,690,579
337,506,232
Diluted income per share attributable to CBRE Group, Inc. shareholders
$
0.38
$
0.24</t>
  </si>
  <si>
    <t>Segments (Tables)</t>
  </si>
  <si>
    <t>Summarized Financial Information by Segment</t>
  </si>
  <si>
    <t>Summarized financial information by segment is as follows (dollars in thousands):
Three Months Ended
March 31,
2017
2016 (1)
Revenue
Americas
$
1,692,646
$
1,587,875
EMEA
844,188
840,347
Asia Pacific
341,145
311,359
Global Investment Management
89,566
90,380
Development Services
13,659
16,773
Total revenue
$
2,981,204
$
2,846,734
Adjusted EBITDA
Americas
$
220,400
$
187,214
EMEA
33,864
27,811
Asia Pacific
20,281
12,868
Global Investment Management
25,859
22,915
Development Services
2,804
31,875
Total Adjusted EBITDA
$
303,208
$
282,683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t>
  </si>
  <si>
    <t>Adjusted EBITDA Calculation by Segment</t>
  </si>
  <si>
    <t>Adjusted EBITDA is calculated as follows (dollars in thousands):
Three Months Ended
March 31,
2017
2016 (1)
Net income attributable to CBRE Group, Inc.
$
129,597
$
82,167
Add:
Depreciation and amortization
94,037
86,994
Interest expense
34,010
34,790
Provision for income taxes
51,273
50,125
Less:
Interest income
2,411
1,459
EBITDA
306,506
252,617
Adjustments:
Integration and other costs related to acquisitions
11,943
17,173
Cost-elimination expenses (2)
-
12,403
Carried interest incentive compensation (reversal) expense to align with the timing of associated revenue
(15,241
)
490
Adjusted EBITDA
$
303,208
$
282,683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 2 )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three months ended March 31, 2016 consisted of $11.8 million of severance costs related to headcount reductions in connection with the program and $0.6 million of third-party contract termination costs.</t>
  </si>
  <si>
    <t>Guarantor and Nonguarantor Financial Statements (Tables)</t>
  </si>
  <si>
    <t>Condensed Consolidating Balance Sheet</t>
  </si>
  <si>
    <t>CONDENSED CONSOLIDATING BALANCE SHEET AS OF MARCH 31, 2017 (Dollars in thousands)
CBRE
Guarantor
Nonguarantor
Consolidated
Parent
Services
Subsidiaries
Subsidiaries
Eliminations
Total
ASSETS
Current Assets:
Cash and cash equivalents
$
7
$
8,678
$
40,252
$
484,344
$
−
$
533,281
Restricted cash
—
—
4,968
54,078
—
59,046
Receivables, net
—
—
996,102
1,503,013
—
2,499,115
Warehouse receivables (1)
—
—
350,501
334,632
—
685,133
Income taxes receivable
—
1,375
11,630
43,808
(1,375
)
55,438
Prepaid expenses
—
−
84,874
127,462
—
212,336
Other current assets
—
1,302
73,776
126,033
—
201,111
Total Current Assets
7
11,355
1,562,103
2,673,370
(1,375
)
4,245,460
Property and equipment, net
—
—
384,136
167,497
—
551,633
Goodwill
—
—
1,682,177
1,337,408
—
3,019,585
Other intangible assets, net
—
—
778,857
624,405
—
1,403,262
Investments in unconsolidated subsidiaries
—
—
196,497
45,989
—
242,486
Investments in consolidated subsidiaries
4,427,377
4,429,140
2,421,387
—
(11,277,904
)
—
Intercompany loan receivable
—
2,653,458
700,000
—
(3,353,458
)
—
Deferred tax assets, net
—
—
52,861
94,653
(52,861
)
94,653
Other assets, net
—
20,921
243,284
105,828
−
370,033
Total Assets
$
4,427,384
$
7,114,874
$
8,021,302
$
5,049,150
$
(14,685,598
)
$
9,927,112
LIABILITIES AND EQUITY
Current Liabilities:
Accounts payable and accrued expenses
$
—
$
7,275
$
381,816
$
931,493
$
—
$
1,320,584
Compensation and employee benefits payable
—
626
345,922
373,419
—
719,967
Accrued bonus and profit sharing
—
—
210,041
257,676
—
467,717
Income taxes payable
109
—
79,086
32,074
(1,375
)
109,894
Short-term borrowings:
—
Warehouse lines of credit (which fund loans that U.S. Government Sponsored Entities have committed to purchase) (1)
—
—
344,831
326,622
—
671,453
Revolving credit facility
—
120,000
—
—
—
120,000
Other
—
—
16
—
—
16
Total short-term borrowings
—
120,000
344,847
326,622
—
791,469
Current maturities of long-term debt
—
-
—
12
—
12
Other current liabilities
—
1,833
41,942
19,762
—
63,537
Total Current Liabilities
109
129,734
1,403,654
1,941,058
(1,375
)
3,473,180
Long-Term Debt, net:
Long-term debt, net
—
2,549,256
—
2
—
2,549,258
Intercompany loan payable
1,215,330
—
1,886,440
251,688
(3,353,458
)
−
Total Long-Term Debt, net
1,215,330
2,549,256
1,886,440
251,690
(3,353,458
)
2,549,258
Deferred tax liabilities, net
—
—
—
131,003
(52,861
)
78,142
Non-current tax liabilities
—
—
38,673
2,097
—
40,770
Other liabilities
—
8,507
263,395
255,621
—
527,523
Total Liabilities
1,215,439
2,687,497
3,592,162
2,581,469
(3,407,694
)
6,668,873
Commitments and contingencies
—
—
—
—
—
—
Equity:
CBRE Group, Inc. Stockholders’ Equity
3,211,945
4,427,377
4,429,140
2,421,387
(11,277,904
)
3,211,945
Non-controlling interests
—
—
—
46,294
—
46,294
Total Equity
3,211,945
4,427,377
4,429,140
2,467,681
(11,277,904
)
3,258,239
Total Liabilities and Equity
$
4,427,384
$
7,114,874
$
8,021,302
$
5,049,150
$
(14,685,598
)
$
9,927,112
(1)
Although CBRE Capital Markets is included among our domestic subsidiaries that jointly and severally guarantee our 5.00% senior notes, 4.875% senior notes, 5.25% senior notes and our 2015 Credit Agreement, a substantial majority of warehouse receivables funded under JP Morgan Chase Bank, N.A. (JP Morgan), Bank of America (BofA), TD Bank, N.A. (TD Bank), Fannie Mae ASAP and Capital One, N.A. (Capital One) lines of credit are pledged to JP Morgan, BofA, TD Bank, Fannie Mae and Capital One. CONDENSED CONSOLIDATING BALANCE SHEET AS OF DECEMBER 31, 2016 (Dollars in thousands)
CBRE
Guarantor
Nonguarantor
Consolidated
Parent
Services
Subsidiaries
Subsidiaries
Eliminations
Total
ASSETS
Current Assets:
Cash and cash equivalents
$
7
$
16,889
$
264,121
$
481,559
$
−
$
762,576
Restricted cash
—
—
6,967
61,869
—
68,836
Receivables, net
—
—
943,028
1,662,574
—
2,605,602
Warehouse receivables (1)
—
—
687,454
588,593
—
1,276,047
Income taxes receivable
1,915
17,364
8,170
37,456
(19,279
)
45,626
Prepaid expenses
—
—
78,296
105,811
—
184,107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Compensation and employee benefits payable
—
626
402,719
369,577
—
772,922
Accrued bonus and profit sharing
—
—
506,715
383,606
—
890,321
Income taxes payable
—
—
40,946
36,684
(19,279
)
58,351
Short-term borrowings:
—
Warehouse lines of credit (which fund loans that U.S. Government Sponsored Entiti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Deferred tax liabilities, net
—
—
—
128,054
(57,335
)
70,719
Non-current tax liabilities
—
—
53,422
620
—
54,042
Other liabilities
—
13,162
260,314
250,550
—
524,026
Total Liabilities
1,214,064
2,591,960
4,352,340
3,025,013
(3,461,035
)
7,722,342
Commitments and contingencies
—
—
—
—
—
—
Equity:
CBRE Group, Inc. Stockholders’ Equity
3,014,487
4,226,629
4,076,265
2,314,549
(10,617,443
)
3,014,487
Non-controlling interests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t>
  </si>
  <si>
    <t>Condensed Consolidating Statement of Operations</t>
  </si>
  <si>
    <t>CONDENSED CONSOLIDATING STATEMENT OF OPERATIONS FOR THE THREE MONTHS ENDED MARCH 31, 2017 (Dollars in thousands)
CBRE
Guarantor
Nonguarantor
Consolidated
Parent
Services
Subsidiaries
Subsidiaries
Eliminations
Total
Revenue
$
—
$
—
$
1,563,066
$
1,418,138
$
−
$
2,981,204
Costs and expenses:
Cost of services
—
—
1,070,384
1,016,695
—
2,087,079
Operating, administrative and other
(284
)
349
315,756
290,410
—
606,231
Depreciation and amortization
—
—
56,730
37,307
—
94,037
Total costs and expenses
(284
)
349
1,442,870
1,344,412
—
2,787,347
Gain on disposition of real estate
—
—
226
1,159
—
1,385
Operating income (loss)
284
(349
)
120,422
74,885
—
195,242
Equity income from unconsolidated subsidiaries
—
—
14,370
648
—
15,018
Other income
—
—
414
3,701
—
4,115
Interest income
—
29,901
1,647
764
(29,901
)
2,411
Interest expense
—
33,146
22,148
8,617
(29,901
)
34,010
Royalty and management service (income) expense
—
—
(5,802
)
5,802
—
—
Income from consolidated subsidiaries
129,422
131,641
41,989
—
(303,052
)
—
Income before provision for (benefit of) income taxes
129,706
128,047
162,496
65,579
(303,052
)
182,776
Provision for (benefit of) income taxes
109
(1,375
)
30,855
21,684
—
51,273
Net income
129,597
129,422
131,641
43,895
(303,052
)
131,503
Less: Net income attributable to non-controlling interests
—
—
—
1,906
—
1,906
Net income attributable to CBRE Group, Inc.
$
129,597
$
129,422
$
131,641
$
41,989
$
(303,052
)
$
129,597
CONDENSED CONSOLIDATING STATEMENT OF OPERATIONS FOR THE THREE MONTHS ENDED MARCH 31, 2016 (Dollars in thousands)
CBRE
Guarantor
Nonguarantor
Consolidated
Parent
Services
Subsidiaries
Subsidiaries
Eliminations
Total
Revenue
$
—
$
—
$
1,497,499
$
1,349,235
$
—
$
2,846,734
Costs and expenses:
Cost of services
—
—
1,024,563
989,050
—
2,013,613
Operating, administrative and other
1,426
7,524
342,870
291,546
—
643,366
Depreciation and amortization
—
—
54,731
32,263
—
86,994
Total costs and expenses
1,426
7,524
1,422,164
1,312,859
—
2,743,973
Gain on disposition of real estate
—
—
3,659
1,160
—
4,819
Operating (loss) income
(1,426
)
(7,524
)
78,994
37,536
—
107,580
Equity income from unconsolidated subsidiaries
—
—
56,265
1,036
—
57,301
Other (loss) income
—
—
(432
)
3,647
—
3,215
Interest income
—
32,473
917
542
(32,473
)
1,459
Interest expense
—
33,627
24,583
9,053
(32,473
)
34,790
Royalty and management service (income) expense
—
—
(7,428
)
7,428
−
—
Income from consolidated subsidiaries
83,047
88,400
3,532
—
(174,979
)
—
Income before (benefit of) provision for income taxes
81,621
79,722
122,121
26,280
(174,979
)
134,765
(Benefit of) provision for income taxes
(546
)
(3,325
)
33,721
20,275
—
50,125
Net income
82,167
83,047
88,400
6,005
(174,979
)
84,640
Less: Net income attributable to non-controlling interests
—
—
—
2,473
—
2,473
Net income attributable to CBRE Group, Inc.
$
82,167
$
83,047
$
88,400
$
3,532
$
(174,979
)
$
82,167</t>
  </si>
  <si>
    <t>Condensed Consolidating Statement of Comprehensive Income</t>
  </si>
  <si>
    <t>CONDENSED CONSOLIDATING STATEMENT OF COMPREHENSIVE INCOME FOR THE THREE MONTHS ENDED MARCH 31, 2017 (Dollars in thousands)
CBRE
Guarantor
Nonguarantor
Consolidated
Parent
Services
Subsidiaries
Subsidiaries
Eliminations
Total
Net income
$
129,597
$
129,422
$
131,641
$
43,895
$
(303,052
)
$
131,503
Other comprehensive (loss) income:
Foreign currency translation gain
—
—
—
51,089
—
51,089
Amounts reclassified from accumulated other comprehensive loss to interest expense, net
—
1,508
—
—
—
1,508
Unrealized gains on interest rate swaps, net
—
294
—
—
—
294
Unrealized holding gains on available for sale securities, net
—
—
829
94
—
923
Other, net
(5
)
—
(1
)
—
—
(6
)
Total other comprehensive (loss) income
(5
)
1,802
828
51,183
—
53,808
Comprehensive income
129,592
131,224
132,469
95,078
(303,052
)
185,311
Less: Comprehensive income attributable to non-controlling interests
—
—
—
1,927
—
1,927
Comprehensive income attributable to CBRE Group, Inc.
$
129,592
$
131,224
$
132,469
$
93,151
$
(303,052
)
$
183,384
CONDENSED CONSOLIDATING STATEMENT OF COMPREHENSIVE INCOME FOR THE THREE MONTHS ENDED MARCH 31, 2016 (Dollars in thousands)
CBRE
Guarantor
Nonguarantor
Consolidated
Parent
Services
Subsidiaries
Subsidiaries
Eliminations
Total
Net income
$
82,167
$
83,047
$
88,400
$
6,005
$
(174,979
)
$
84,640
Other comprehensive (loss) income:
Foreign currency translation gain
—
—
—
16,594
—
16,594
Amounts reclassified from accumulated other comprehensive loss to interest expense, net
—
1,743
—
—
—
1,743
Unrealized losses on interest rate swaps, net
—
(2,909
)
—
—
—
(2,909
)
Unrealized holding (losses) gains on available for sale securities, net
—
—
(1,089
)
160
—
(929
)
Other, net
—
—
(57
)
−
—
(57
)
Total other comprehensive (loss) income
—
(1,166
)
(1,146
)
16,754
—
14,442
Comprehensive income
82,167
81,881
87,254
22,759
(174,979
)
99,082
Less: Comprehensive income attributable to non-controlling interests
—
—
—
2,595
—
2,595
Comprehensive income attributable to CBRE Group, Inc.
$
82,167
$
81,881
$
87,254
$
20,164
$
(174,979
)
$
96,487</t>
  </si>
  <si>
    <t>Condensed Consolidating Statement of Cash Flows</t>
  </si>
  <si>
    <t>CONDENSED CONSOLIDATING STATEMENT OF CASH FLOWS FOR THE THREE MONTHS ENDED MARCH 31, 2017 (Dollars in thousands)
CBRE
Guarantor
Nonguarantor
Consolidated
Parent
Services
Subsidiaries
Subsidiaries
Total
CASH FLOWS PROVIDED BY (USED IN) OPERATING ACTIVITIES:
$
17,610
$
(6,445
)
$
(326,667
)
$
(26,528
)
$
(342,030
)
CASH FLOWS FROM INVESTING ACTIVITIES:
Capital expenditures
—
—
(17,095
)
(6,640
)
(23,735
)
Acquisition of businesses, including net assets acquired, intangibles and goodwill
—
—
(20,578
)
(626
)
(21,204
)
Contributions to unconsolidated subsidiaries
—
—
(11,086
)
(3,481
)
(14,567
)
Distributions from unconsolidated subsidiaries
—
—
15,796
199
15,995
Proceeds from the sale of servicing rights and other assets
—
—
6,009
5,356
11,365
Decrease in restricted cash
—
—
1,999
8,464
10,463
Purchase of available for sale securities
—
—
(7,289
)
—
(7,289
)
Proceeds from the sale of available for sale securities
—
—
7,220
—
7,220
Other investing activities, net
—
—
1,275
(48
)
1,227
Net cash (used in) provided by investing activities
—
—
(23,749
)
3,224
(20,525
)
CASH FLOWS FROM FINANCING ACTIVITIES:
Proceeds from revolving credit facility
—
266,000
—
—
266,000
Repayment of revolving credit facility
—
(146,000
)
—
—
(146,000
)
Repayment of notes payable on real estate held for investment
—
-
—
(435
)
(435
)
Proceeds from notes payable on real estate held for sale and under development
—
—
—
1,711
1,711
Repayment of notes payable on real estate held for sale and under development
—
—
—
(2,744
)
(2,744
)
Units repurchased for payment of taxes on equity awards
(1,900
)
—
—
—
(1,900
)
Non-controlling interest contributions
—
—
—
1,574
1,574
Non-controlling interest distributions
—
—
—
(744
)
(744
)
(Increase) decrease in intercompany receivables, net
(16,020
)
(121,766
)
126,547
11,239
—
Other financing activities, net
310
—
—
(2
)
308
Net cash (used in) provided by financing activities
(17,610
)
(1,766
)
126,547
10,599
117,770
Effect of currency exchange rate changes on cash and cash equivalents
—
—
—
15,490
15,490
NET (DECREASE) INCREASE IN CASH AND CASH EQUIVALENTS
—
(8,211
)
(223,869
)
2,785
(229,295
)
CASH AND CASH EQUIVALENTS, AT BEGINNING OF PERIOD
7
16,889
264,121
481,559
762,576
CASH AND CASH EQUIVALENTS, AT END OF PERIOD
$
7
$
8,678
$
40,252
$
484,344
$
533,281
SUPPLEMENTAL DISCLOSURES OF CASH FLOW INFORMATION:
Cash paid during the period for:
Interest
$
—
$
51,987
$
—
$
40
$
52,027
Income taxes, net
$
—
$
—
$
5,176
$
32,157
$
37,333
CONDENSED CONSOLIDATING STATEMENT OF CASH FLOWS FOR THE THREE MONTHS ENDED MARCH 31, 2016 (Dollars in thousands)
CBRE
Guarantor
Nonguarantor
Consolidated
Parent
Services
Subsidiaries
Subsidiaries
Total
CASH FLOWS PROVIDED BY (USED IN) OPERATING ACTIVITIES:
$
38,715
$
(14,370
)
$
(350,009
)
$
(2,976
)
$
(328,640
)
CASH FLOWS FROM INVESTING ACTIVITIES:
Capital expenditures
—
—
(23,730
)
(9,738
)
(33,468
)
Acquisition of GWS, including net assets acquired, intangibles and goodwill
—
—
(21,900
)
—
(21,900
)
Acquisition of businesses (other than GWS), including net assets acquired, intangibles and goodwill
—
—
(1,143
)
(2,155
)
(3,298
)
Contributions to unconsolidated subsidiaries
—
—
(10,832
)
(91
)
(10,923
)
Distributions from unconsolidated subsidiaries
—
—
54,420
1,151
55,571
Proceeds from the sale of servicing rights and other assets
—
—
3,739
1,864
5,603
Decrease in restricted cash
—
—
3,254
6,517
9,771
Purchase of available for sale securities
—
—
(7,716
)
—
(7,716
)
Proceeds from the sale of available for sale securities
—
—
9,969
—
9,969
Other investing activities, net
—
—
(2,303
)
—
(2,303
)
Net cash provided by (used in) investing activities
—
—
3,758
(2,452
)
1,306
CASH FLOWS FROM FINANCING ACTIVITIES:
Repayment of senior term loans
—
(5,625
)
—
—
(5,625
)
Proceeds from revolving credit facility
—
565,000
—
—
565,000
Repayment of revolving credit facility
—
(285,000
)
—
—
(285,000
)
Proceeds from notes payable on real estate held for sale and under development
—
—
—
12,427
12,427
Repayment of notes payable on real estate held for sale and under development
—
—
—
(4,102
)
(4,102
)
Units repurchased for payment of taxes on equity awards
(4,252
)
—
—
−
(4,252
)
Non-controlling interest contributions
—
—
—
27
27
Non-controlling interest distributions
—
—
—
(1,138
)
(1,138
)
Payment of financing costs
—
(4,677
)
—
(110
)
(4,787
)
(Increase) decrease in intercompany receivables, net
(34,640
)
(260,391
)
251,072
43,959
—
Other financing activities, net
177
—
—
(413
)
(236
)
Net cash (used in) provided by financing activities
(38,715
)
9,307
251,072
50,650
272,314
Effect of currency exchange rate changes on cash and cash equivalents
—
—
—
3,846
3,846
NET (DECREASE) INCREASE IN CASH AND CASH EQUIVALENTS
—
(5,063
)
(95,179
)
49,068
(51,174
)
CASH AND CASH EQUIVALENTS, AT BEGINNING OF PERIOD
5
8,479
147,410
384,509
540,403
CASH AND CASH EQUIVALENTS, AT END OF PERIOD
$
5
$
3,416
$
52,231
$
433,577
$
489,229
SUPPLEMENTAL DISCLOSURES OF CASH FLOW INFORMATION:
Cash paid during the period for:
Interest
$
—
$
53,924
$
—
$
281
$
54,205
Income taxes, net
$
—
$
—
$
63,648
$
19,330
$
82,978</t>
  </si>
  <si>
    <t>Variable Interest Entities (VIEs) - Schedule of Maximum Exposure to Loss (Detail) - USD ($) $ in Thousands</t>
  </si>
  <si>
    <t>Variable Interest Entity [Line Items]</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Assets, fair value disclosure, nonrecurring</t>
  </si>
  <si>
    <t>Liabilities, fair value disclosure, nonrecurring</t>
  </si>
  <si>
    <t>5.00% Senior Notes [Member]</t>
  </si>
  <si>
    <t>Estimated fair value of senior loans</t>
  </si>
  <si>
    <t>Interest rate of long-term debt</t>
  </si>
  <si>
    <t>5.00%</t>
  </si>
  <si>
    <t>Senior notes</t>
  </si>
  <si>
    <t>4.875% Senior Notes [Member]</t>
  </si>
  <si>
    <t>4.875%</t>
  </si>
  <si>
    <t>5.25% Senior Notes [Member]</t>
  </si>
  <si>
    <t>5.25%</t>
  </si>
  <si>
    <t>Senior term loans [Member]</t>
  </si>
  <si>
    <t>Senior term loans</t>
  </si>
  <si>
    <t>Senior Notes [Member] | 5.00% Senior Notes [Member]</t>
  </si>
  <si>
    <t>Senior Notes [Member] | 4.875% Senior Notes [Member]</t>
  </si>
  <si>
    <t>Senior Notes [Member] | 5.25%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securities</t>
  </si>
  <si>
    <t>Trading securities</t>
  </si>
  <si>
    <t>Foreign currency exchange forward contracts</t>
  </si>
  <si>
    <t>Total assets at fair value</t>
  </si>
  <si>
    <t>Interest rate swaps</t>
  </si>
  <si>
    <t>Securities sold, not yet purchased</t>
  </si>
  <si>
    <t>Total liabilities at fair value</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Recurring [Member] | Debt Securities [Member]</t>
  </si>
  <si>
    <t>Recurring [Member] | Debt Securities [Member] | Quoted Prices in Active Markets for Identical Assets or Liabilities (Level 1) [Member]</t>
  </si>
  <si>
    <t>Recurring [Member] | Debt Securities [Member] | Significant Observable Inputs (Level 2) [Member]</t>
  </si>
  <si>
    <t>Recurring [Member] | Equity Securities [Member]</t>
  </si>
  <si>
    <t>Recurring [Member] | Equity Securities [Member] | Quoted Prices in Active Markets for Identical Assets or Liabilities (Level 1) [Member]</t>
  </si>
  <si>
    <t>Investments In Unconsolidated Subsidiaries - Additional information (Detail) - Maximum [Member]</t>
  </si>
  <si>
    <t>Global Investment Management [Member]</t>
  </si>
  <si>
    <t>Schedule Of Equity Method Investments [Line Items]</t>
  </si>
  <si>
    <t>Equity method investments in unconsolidated subsidiaries, variations in ownership percentage</t>
  </si>
  <si>
    <t>Development Services [Member]</t>
  </si>
  <si>
    <t>10.00%</t>
  </si>
  <si>
    <t>Other [Member]</t>
  </si>
  <si>
    <t>50.00%</t>
  </si>
  <si>
    <t>Investments in Unconsolidated Subsidiaries - Schedule of Condensed Financial Information of Equity Method Investments (Detail) - USD ($) $ in Thousands</t>
  </si>
  <si>
    <t>Net income (los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 of current maturities</t>
  </si>
  <si>
    <t>Senior secured term loans [Member]</t>
  </si>
  <si>
    <t>Other Long Term Debt [Member]</t>
  </si>
  <si>
    <t>5.00% Senior Notes [Member] | Senior Notes [Member]</t>
  </si>
  <si>
    <t>4.875% Senior Notes [Member] | Senior Notes [Member]</t>
  </si>
  <si>
    <t>5.25% Senior Notes [Member] | Senior Notes [Member]</t>
  </si>
  <si>
    <t>Long-Term Debt and Short-Term Borrowings - Schedule of Long-Term Debt (Parenthetical) (Detail)</t>
  </si>
  <si>
    <t>12 Months Ended</t>
  </si>
  <si>
    <t>Maturity date of debt, end</t>
  </si>
  <si>
    <t>Dec. 31,
		2022</t>
  </si>
  <si>
    <t>Due date of long-term debt</t>
  </si>
  <si>
    <t>Minimum [Member] | Senior secured term loans [Member]</t>
  </si>
  <si>
    <t>1.77%</t>
  </si>
  <si>
    <t>Maximum [Member] | Senior secured term loans [Member]</t>
  </si>
  <si>
    <t>2.38%</t>
  </si>
  <si>
    <t>Long-Term Debt and Short-Term Borrowings - Long-Term Debt - Additional Information (Detail) - USD ($)</t>
  </si>
  <si>
    <t>Minimum coverage ratio of EBITDA to total interest expense expressed in percentage</t>
  </si>
  <si>
    <t>200.00%</t>
  </si>
  <si>
    <t>Maximum leverage ratio of total debt less available cash to EBITDA expressed in percentage</t>
  </si>
  <si>
    <t>425.00%</t>
  </si>
  <si>
    <t>Coverage ratio of EBITDA to total interest expense expressed in percentage</t>
  </si>
  <si>
    <t>1308.00%</t>
  </si>
  <si>
    <t>Leverage ratio of total debt less available cash to EBITDA expressed in percentage</t>
  </si>
  <si>
    <t>135.00%</t>
  </si>
  <si>
    <t>2015 Credit Agreement [Member]</t>
  </si>
  <si>
    <t>Amounts available to borrow under Credit Agreement</t>
  </si>
  <si>
    <t>Revolving credit facility maturity date</t>
  </si>
  <si>
    <t>Mar. 21,
		2021</t>
  </si>
  <si>
    <t>Revolving credit facility [Member] | 2015 Credit Agreement [Member]</t>
  </si>
  <si>
    <t>Revolving credit facility increase in borrowing capacity</t>
  </si>
  <si>
    <t>Tranche A term loan facility [Member] | 2015 Credit Agreement [Member]</t>
  </si>
  <si>
    <t>Jan. 9,
		2020</t>
  </si>
  <si>
    <t>Tranche B-1 term loan facility [Member] | 2015 Credit Agreement [Member]</t>
  </si>
  <si>
    <t>Sep. 3,
		2020</t>
  </si>
  <si>
    <t>Tranche B-2 term loan facility [Member] | 2015 Credit Agreement [Member]</t>
  </si>
  <si>
    <t>Sep. 3,
		2022</t>
  </si>
  <si>
    <t>Long-Term Debt and Short-Term Borrowings - Revolving Credit Facility - Additional Information (Detail) - USD ($)</t>
  </si>
  <si>
    <t>Revolving credit facility principal amount outstanding</t>
  </si>
  <si>
    <t>Letters of credit outstanding amount</t>
  </si>
  <si>
    <t>Revolving credit facility [Member]</t>
  </si>
  <si>
    <t>Revolving credit facility, weighted average annual interest rates</t>
  </si>
  <si>
    <t>4.00%</t>
  </si>
  <si>
    <t>Long-Term Debt and Short-Term Borrowings - Warehouse Lines of Credit - Additional Information (Detail) - USD ($)</t>
  </si>
  <si>
    <t>Warehouse lines of credit</t>
  </si>
  <si>
    <t>Loans Held-for-sale, Mortgage</t>
  </si>
  <si>
    <t>Warehouse Agreement Borrowings [Member]</t>
  </si>
  <si>
    <t>Lines of credit principal outstanding</t>
  </si>
  <si>
    <t>Commitments and Contingencies - Additional Information (Detail) - USD ($)</t>
  </si>
  <si>
    <t>Loss Contingencies [Line Items]</t>
  </si>
  <si>
    <t>Letters of credit outstanding</t>
  </si>
  <si>
    <t>Accrued loan loss</t>
  </si>
  <si>
    <t>Assets available for recourse</t>
  </si>
  <si>
    <t>Letters of credit expiration date</t>
  </si>
  <si>
    <t>2018-04</t>
  </si>
  <si>
    <t>Guarantees total</t>
  </si>
  <si>
    <t>Commitments to investment in future real estate investment</t>
  </si>
  <si>
    <t>Commitments to investment in unconsolidated real estate subsidiary</t>
  </si>
  <si>
    <t>Maximum [Member]</t>
  </si>
  <si>
    <t>Co-investments typically range</t>
  </si>
  <si>
    <t>2.00%</t>
  </si>
  <si>
    <t>Funded loans subject to loss sharing arrangements [Member]</t>
  </si>
  <si>
    <t>Funded loans unpaid principal</t>
  </si>
  <si>
    <t>SBL Program [Member]</t>
  </si>
  <si>
    <t>Funded loans not subject to loss sharing arrangements [Member]</t>
  </si>
  <si>
    <t>Income Per Share Information - Computation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Segments - Summarized Financial Information by Segment (Detail) - USD ($) $ in Thousands</t>
  </si>
  <si>
    <t>Segment Reporting Information [Line Items]</t>
  </si>
  <si>
    <t>Adjusted EBITDA</t>
  </si>
  <si>
    <t>Americas [Member]</t>
  </si>
  <si>
    <t>EMEA [Member]</t>
  </si>
  <si>
    <t>Asia Pacific [Member]</t>
  </si>
  <si>
    <t>Segments - Adjusted EBITDA Calculation by Segment (Detail) - USD ($) $ in Thousands</t>
  </si>
  <si>
    <t>EBITDA</t>
  </si>
  <si>
    <t>Integration and other costs related to acquisitions</t>
  </si>
  <si>
    <t>Cost-elimination expenses</t>
  </si>
  <si>
    <t>Carried interest incentive compensation (reversal) expense to align with the timing of associated revenue</t>
  </si>
  <si>
    <t>Segments - Adjusted EBITDA Calculation by Segment (Parenthetical) (Detail) $ in Millions</t>
  </si>
  <si>
    <t>Mar. 31, 2016USD ($)</t>
  </si>
  <si>
    <t>Severance costs</t>
  </si>
  <si>
    <t>Contract termination cost</t>
  </si>
  <si>
    <t>Guarantor and Nonguarantor Financial Statements - Condensed Consolidating Balance Sheet (Detail) - USD ($) $ in Thousands</t>
  </si>
  <si>
    <t>Dec. 31, 2015</t>
  </si>
  <si>
    <t>Condensed Balance Sheet Statements, Captions [Line Items]</t>
  </si>
  <si>
    <t>Receivables, net</t>
  </si>
  <si>
    <t>Other intangible assets, net</t>
  </si>
  <si>
    <t>Long-term debt, net</t>
  </si>
  <si>
    <t>Total Long-Term Debt, net</t>
  </si>
  <si>
    <t>CBRE Group, Inc. Stockholders’ Equity</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ther (loss) income</t>
  </si>
  <si>
    <t>Provision for (benefit of) income taxes</t>
  </si>
  <si>
    <t>Income from consolidated subsidiaries</t>
  </si>
  <si>
    <t>Royalty and management service (income) expense</t>
  </si>
  <si>
    <t>Guarantor and Nonguarantor Financial Statements - Condensed Consolidating Statement of Comprehensive Income (Detail) - USD ($) $ in Thousands</t>
  </si>
  <si>
    <t>Guarantor and Nonguarantor Financial Statements - Condensed Consolidating Statement of Cash Flows (Detail) - USD ($) $ in Thousands</t>
  </si>
  <si>
    <t>Condensed Cash Flow Statements, Captions [Line Items]</t>
  </si>
  <si>
    <t>CASH FLOWS PROVIDED BY (USED IN) OPERATING ACTIVITIES:</t>
  </si>
  <si>
    <t>(Increase) decrease in intercompany receivable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8118</v>
      </c>
    </row>
    <row r="12" spans="1:3">
      <c r="A12" s="4" t="s">
        <v>19</v>
      </c>
      <c r="B12" s="4" t="s">
        <v>20</v>
      </c>
    </row>
    <row r="13" spans="1:3">
      <c r="A13" s="4" t="s">
        <v>21</v>
      </c>
      <c r="B13" s="4" t="s">
        <v>22</v>
      </c>
    </row>
    <row r="14" spans="1:3">
      <c r="A14" s="4" t="s">
        <v>23</v>
      </c>
      <c r="C14" s="5" t="n">
        <v>337874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3281</v>
      </c>
      <c r="C3" s="7" t="n">
        <v>762576</v>
      </c>
    </row>
    <row r="4" spans="1:3">
      <c r="A4" s="4" t="s">
        <v>28</v>
      </c>
      <c r="B4" s="5" t="n">
        <v>59046</v>
      </c>
      <c r="C4" s="5" t="n">
        <v>68836</v>
      </c>
    </row>
    <row r="5" spans="1:3">
      <c r="A5" s="4" t="s">
        <v>29</v>
      </c>
      <c r="B5" s="5" t="n">
        <v>2499115</v>
      </c>
      <c r="C5" s="5" t="n">
        <v>2605602</v>
      </c>
    </row>
    <row r="6" spans="1:3">
      <c r="A6" s="4" t="s">
        <v>30</v>
      </c>
      <c r="B6" s="5" t="n">
        <v>685133</v>
      </c>
      <c r="C6" s="5" t="n">
        <v>1276047</v>
      </c>
    </row>
    <row r="7" spans="1:3">
      <c r="A7" s="4" t="s">
        <v>31</v>
      </c>
      <c r="B7" s="5" t="n">
        <v>55438</v>
      </c>
      <c r="C7" s="5" t="n">
        <v>45626</v>
      </c>
    </row>
    <row r="8" spans="1:3">
      <c r="A8" s="4" t="s">
        <v>32</v>
      </c>
      <c r="B8" s="5" t="n">
        <v>212336</v>
      </c>
      <c r="C8" s="5" t="n">
        <v>184107</v>
      </c>
    </row>
    <row r="9" spans="1:3">
      <c r="A9" s="4" t="s">
        <v>33</v>
      </c>
      <c r="B9" s="5" t="n">
        <v>201111</v>
      </c>
      <c r="C9" s="5" t="n">
        <v>179656</v>
      </c>
    </row>
    <row r="10" spans="1:3">
      <c r="A10" s="4" t="s">
        <v>34</v>
      </c>
      <c r="B10" s="5" t="n">
        <v>4245460</v>
      </c>
      <c r="C10" s="5" t="n">
        <v>5122450</v>
      </c>
    </row>
    <row r="11" spans="1:3">
      <c r="A11" s="4" t="s">
        <v>35</v>
      </c>
      <c r="B11" s="5" t="n">
        <v>551633</v>
      </c>
      <c r="C11" s="5" t="n">
        <v>560756</v>
      </c>
    </row>
    <row r="12" spans="1:3">
      <c r="A12" s="4" t="s">
        <v>36</v>
      </c>
      <c r="B12" s="5" t="n">
        <v>3019585</v>
      </c>
      <c r="C12" s="5" t="n">
        <v>2981392</v>
      </c>
    </row>
    <row r="13" spans="1:3">
      <c r="A13" s="4" t="s">
        <v>37</v>
      </c>
      <c r="B13" s="5" t="n">
        <v>1403262</v>
      </c>
      <c r="C13" s="5" t="n">
        <v>1411039</v>
      </c>
    </row>
    <row r="14" spans="1:3">
      <c r="A14" s="4" t="s">
        <v>38</v>
      </c>
      <c r="B14" s="5" t="n">
        <v>242486</v>
      </c>
      <c r="C14" s="5" t="n">
        <v>232238</v>
      </c>
    </row>
    <row r="15" spans="1:3">
      <c r="A15" s="4" t="s">
        <v>39</v>
      </c>
      <c r="B15" s="5" t="n">
        <v>94653</v>
      </c>
      <c r="C15" s="5" t="n">
        <v>105324</v>
      </c>
    </row>
    <row r="16" spans="1:3">
      <c r="A16" s="4" t="s">
        <v>40</v>
      </c>
      <c r="B16" s="5" t="n">
        <v>370033</v>
      </c>
      <c r="C16" s="5" t="n">
        <v>366388</v>
      </c>
    </row>
    <row r="17" spans="1:3">
      <c r="A17" s="4" t="s">
        <v>41</v>
      </c>
      <c r="B17" s="5" t="n">
        <v>9927112</v>
      </c>
      <c r="C17" s="5" t="n">
        <v>10779587</v>
      </c>
    </row>
    <row r="18" spans="1:3">
      <c r="A18" s="3" t="s">
        <v>42</v>
      </c>
    </row>
    <row r="19" spans="1:3">
      <c r="A19" s="4" t="s">
        <v>43</v>
      </c>
      <c r="B19" s="5" t="n">
        <v>1320584</v>
      </c>
      <c r="C19" s="5" t="n">
        <v>1446438</v>
      </c>
    </row>
    <row r="20" spans="1:3">
      <c r="A20" s="4" t="s">
        <v>44</v>
      </c>
      <c r="B20" s="5" t="n">
        <v>719967</v>
      </c>
      <c r="C20" s="5" t="n">
        <v>772922</v>
      </c>
    </row>
    <row r="21" spans="1:3">
      <c r="A21" s="4" t="s">
        <v>45</v>
      </c>
      <c r="B21" s="5" t="n">
        <v>467717</v>
      </c>
      <c r="C21" s="5" t="n">
        <v>890321</v>
      </c>
    </row>
    <row r="22" spans="1:3">
      <c r="A22" s="4" t="s">
        <v>46</v>
      </c>
      <c r="B22" s="5" t="n">
        <v>109894</v>
      </c>
      <c r="C22" s="5" t="n">
        <v>58351</v>
      </c>
    </row>
    <row r="23" spans="1:3">
      <c r="A23" s="3" t="s">
        <v>47</v>
      </c>
    </row>
    <row r="24" spans="1:3">
      <c r="A24" s="4" t="s">
        <v>48</v>
      </c>
      <c r="B24" s="5" t="n">
        <v>671453</v>
      </c>
      <c r="C24" s="5" t="n">
        <v>1254653</v>
      </c>
    </row>
    <row r="25" spans="1:3">
      <c r="A25" s="4" t="s">
        <v>49</v>
      </c>
      <c r="B25" s="5" t="n">
        <v>120000</v>
      </c>
    </row>
    <row r="26" spans="1:3">
      <c r="A26" s="4" t="s">
        <v>50</v>
      </c>
      <c r="B26" s="5" t="n">
        <v>16</v>
      </c>
      <c r="C26" s="5" t="n">
        <v>16</v>
      </c>
    </row>
    <row r="27" spans="1:3">
      <c r="A27" s="4" t="s">
        <v>51</v>
      </c>
      <c r="B27" s="5" t="n">
        <v>791469</v>
      </c>
      <c r="C27" s="5" t="n">
        <v>1254669</v>
      </c>
    </row>
    <row r="28" spans="1:3">
      <c r="A28" s="4" t="s">
        <v>52</v>
      </c>
      <c r="B28" s="5" t="n">
        <v>12</v>
      </c>
      <c r="C28" s="5" t="n">
        <v>11</v>
      </c>
    </row>
    <row r="29" spans="1:3">
      <c r="A29" s="4" t="s">
        <v>53</v>
      </c>
      <c r="B29" s="5" t="n">
        <v>63537</v>
      </c>
      <c r="C29" s="5" t="n">
        <v>102717</v>
      </c>
    </row>
    <row r="30" spans="1:3">
      <c r="A30" s="4" t="s">
        <v>54</v>
      </c>
      <c r="B30" s="5" t="n">
        <v>3473180</v>
      </c>
      <c r="C30" s="5" t="n">
        <v>4525429</v>
      </c>
    </row>
    <row r="31" spans="1:3">
      <c r="A31" s="4" t="s">
        <v>55</v>
      </c>
      <c r="B31" s="5" t="n">
        <v>2549258</v>
      </c>
      <c r="C31" s="5" t="n">
        <v>2548126</v>
      </c>
    </row>
    <row r="32" spans="1:3">
      <c r="A32" s="4" t="s">
        <v>56</v>
      </c>
      <c r="B32" s="5" t="n">
        <v>78142</v>
      </c>
      <c r="C32" s="5" t="n">
        <v>70719</v>
      </c>
    </row>
    <row r="33" spans="1:3">
      <c r="A33" s="4" t="s">
        <v>57</v>
      </c>
      <c r="B33" s="5" t="n">
        <v>40770</v>
      </c>
      <c r="C33" s="5" t="n">
        <v>54042</v>
      </c>
    </row>
    <row r="34" spans="1:3">
      <c r="A34" s="4" t="s">
        <v>58</v>
      </c>
      <c r="B34" s="5" t="n">
        <v>527523</v>
      </c>
      <c r="C34" s="5" t="n">
        <v>524026</v>
      </c>
    </row>
    <row r="35" spans="1:3">
      <c r="A35" s="4" t="s">
        <v>59</v>
      </c>
      <c r="B35" s="5" t="n">
        <v>6668873</v>
      </c>
      <c r="C35" s="5" t="n">
        <v>7722342</v>
      </c>
    </row>
    <row r="36" spans="1:3">
      <c r="A36" s="4" t="s">
        <v>60</v>
      </c>
      <c r="B36" s="4" t="s">
        <v>61</v>
      </c>
      <c r="C36" s="4" t="s">
        <v>61</v>
      </c>
    </row>
    <row r="37" spans="1:3">
      <c r="A37" s="3" t="s">
        <v>62</v>
      </c>
    </row>
    <row r="38" spans="1:3">
      <c r="A38" s="4" t="s">
        <v>63</v>
      </c>
      <c r="B38" s="5" t="n">
        <v>3379</v>
      </c>
      <c r="C38" s="5" t="n">
        <v>3373</v>
      </c>
    </row>
    <row r="39" spans="1:3">
      <c r="A39" s="4" t="s">
        <v>64</v>
      </c>
      <c r="B39" s="5" t="n">
        <v>1159294</v>
      </c>
      <c r="C39" s="5" t="n">
        <v>1145226</v>
      </c>
    </row>
    <row r="40" spans="1:3">
      <c r="A40" s="4" t="s">
        <v>65</v>
      </c>
      <c r="B40" s="5" t="n">
        <v>2786503</v>
      </c>
      <c r="C40" s="5" t="n">
        <v>2656906</v>
      </c>
    </row>
    <row r="41" spans="1:3">
      <c r="A41" s="4" t="s">
        <v>66</v>
      </c>
      <c r="B41" s="5" t="n">
        <v>-737231</v>
      </c>
      <c r="C41" s="5" t="n">
        <v>-791018</v>
      </c>
    </row>
    <row r="42" spans="1:3">
      <c r="A42" s="4" t="s">
        <v>67</v>
      </c>
      <c r="B42" s="5" t="n">
        <v>3211945</v>
      </c>
      <c r="C42" s="5" t="n">
        <v>3014487</v>
      </c>
    </row>
    <row r="43" spans="1:3">
      <c r="A43" s="4" t="s">
        <v>68</v>
      </c>
      <c r="B43" s="5" t="n">
        <v>46294</v>
      </c>
      <c r="C43" s="5" t="n">
        <v>42758</v>
      </c>
    </row>
    <row r="44" spans="1:3">
      <c r="A44" s="4" t="s">
        <v>69</v>
      </c>
      <c r="B44" s="5" t="n">
        <v>3258239</v>
      </c>
      <c r="C44" s="5" t="n">
        <v>3057245</v>
      </c>
    </row>
    <row r="45" spans="1:3">
      <c r="A45" s="4" t="s">
        <v>70</v>
      </c>
      <c r="B45" s="7" t="n">
        <v>9927112</v>
      </c>
      <c r="C45" s="7" t="n">
        <v>10779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9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0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0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38</v>
      </c>
      <c r="B3" s="7" t="n">
        <v>242486</v>
      </c>
      <c r="C3" s="7" t="n">
        <v>232238</v>
      </c>
    </row>
    <row r="4" spans="1:3">
      <c r="A4" s="4" t="s">
        <v>33</v>
      </c>
      <c r="B4" s="5" t="n">
        <v>201111</v>
      </c>
      <c r="C4" s="5" t="n">
        <v>179656</v>
      </c>
    </row>
    <row r="5" spans="1:3">
      <c r="A5" s="4" t="s">
        <v>240</v>
      </c>
      <c r="B5" s="5" t="n">
        <v>24200</v>
      </c>
    </row>
    <row r="6" spans="1:3">
      <c r="A6" s="4" t="s">
        <v>241</v>
      </c>
    </row>
    <row r="7" spans="1:3">
      <c r="A7" s="3" t="s">
        <v>239</v>
      </c>
    </row>
    <row r="8" spans="1:3">
      <c r="A8" s="4" t="s">
        <v>38</v>
      </c>
      <c r="B8" s="5" t="n">
        <v>31651</v>
      </c>
      <c r="C8" s="5" t="n">
        <v>31041</v>
      </c>
    </row>
    <row r="9" spans="1:3">
      <c r="A9" s="4" t="s">
        <v>33</v>
      </c>
      <c r="B9" s="5" t="n">
        <v>3403</v>
      </c>
      <c r="C9" s="5" t="n">
        <v>3314</v>
      </c>
    </row>
    <row r="10" spans="1:3">
      <c r="A10" s="4" t="s">
        <v>240</v>
      </c>
      <c r="B10" s="5" t="n">
        <v>164</v>
      </c>
      <c r="C10" s="5" t="n">
        <v>168</v>
      </c>
    </row>
    <row r="11" spans="1:3">
      <c r="A11" s="4" t="s">
        <v>242</v>
      </c>
      <c r="B11" s="7" t="n">
        <v>35218</v>
      </c>
      <c r="C11" s="7" t="n">
        <v>345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5</v>
      </c>
      <c r="D1" s="2" t="s">
        <v>80</v>
      </c>
    </row>
    <row r="2" spans="1:4">
      <c r="A2" s="3" t="s">
        <v>244</v>
      </c>
    </row>
    <row r="3" spans="1:4">
      <c r="A3" s="4" t="s">
        <v>245</v>
      </c>
      <c r="B3" s="7" t="n">
        <v>0</v>
      </c>
      <c r="D3" s="7" t="n">
        <v>0</v>
      </c>
    </row>
    <row r="4" spans="1:4">
      <c r="A4" s="4" t="s">
        <v>246</v>
      </c>
      <c r="B4" s="5" t="n">
        <v>0</v>
      </c>
      <c r="D4" s="5" t="n">
        <v>0</v>
      </c>
    </row>
    <row r="5" spans="1:4">
      <c r="A5" s="4" t="s">
        <v>247</v>
      </c>
      <c r="B5" s="5" t="n">
        <v>0</v>
      </c>
      <c r="D5" s="5" t="n">
        <v>0</v>
      </c>
    </row>
    <row r="6" spans="1:4">
      <c r="A6" s="4" t="s">
        <v>248</v>
      </c>
      <c r="B6" s="5" t="n">
        <v>0</v>
      </c>
      <c r="D6" s="5" t="n">
        <v>0</v>
      </c>
    </row>
    <row r="7" spans="1:4">
      <c r="A7" s="4" t="s">
        <v>249</v>
      </c>
      <c r="B7" s="5" t="n">
        <v>0</v>
      </c>
      <c r="D7" s="7" t="n">
        <v>0</v>
      </c>
    </row>
    <row r="8" spans="1:4">
      <c r="A8" s="4" t="s">
        <v>250</v>
      </c>
      <c r="B8" s="5" t="n">
        <v>0</v>
      </c>
    </row>
    <row r="9" spans="1:4">
      <c r="A9" s="4" t="s">
        <v>251</v>
      </c>
    </row>
    <row r="10" spans="1:4">
      <c r="A10" s="3" t="s">
        <v>244</v>
      </c>
    </row>
    <row r="11" spans="1:4">
      <c r="A11" s="4" t="s">
        <v>252</v>
      </c>
      <c r="B11" s="7" t="n">
        <v>835500000</v>
      </c>
      <c r="C11" s="7" t="n">
        <v>827600000</v>
      </c>
    </row>
    <row r="12" spans="1:4">
      <c r="A12" s="4" t="s">
        <v>253</v>
      </c>
      <c r="B12" s="4" t="s">
        <v>254</v>
      </c>
      <c r="C12" s="4" t="s">
        <v>254</v>
      </c>
    </row>
    <row r="13" spans="1:4">
      <c r="A13" s="4" t="s">
        <v>255</v>
      </c>
      <c r="B13" s="7" t="n">
        <v>790700000</v>
      </c>
      <c r="C13" s="7" t="n">
        <v>790400000</v>
      </c>
    </row>
    <row r="14" spans="1:4">
      <c r="A14" s="4" t="s">
        <v>256</v>
      </c>
    </row>
    <row r="15" spans="1:4">
      <c r="A15" s="3" t="s">
        <v>244</v>
      </c>
    </row>
    <row r="16" spans="1:4">
      <c r="A16" s="4" t="s">
        <v>252</v>
      </c>
      <c r="B16" s="7" t="n">
        <v>626800000</v>
      </c>
      <c r="C16" s="7" t="n">
        <v>607000000</v>
      </c>
    </row>
    <row r="17" spans="1:4">
      <c r="A17" s="4" t="s">
        <v>253</v>
      </c>
      <c r="B17" s="4" t="s">
        <v>257</v>
      </c>
      <c r="C17" s="4" t="s">
        <v>257</v>
      </c>
    </row>
    <row r="18" spans="1:4">
      <c r="A18" s="4" t="s">
        <v>255</v>
      </c>
      <c r="B18" s="7" t="n">
        <v>591400000</v>
      </c>
      <c r="C18" s="7" t="n">
        <v>591200000</v>
      </c>
    </row>
    <row r="19" spans="1:4">
      <c r="A19" s="4" t="s">
        <v>258</v>
      </c>
    </row>
    <row r="20" spans="1:4">
      <c r="A20" s="3" t="s">
        <v>244</v>
      </c>
    </row>
    <row r="21" spans="1:4">
      <c r="A21" s="4" t="s">
        <v>252</v>
      </c>
      <c r="B21" s="7" t="n">
        <v>452500000</v>
      </c>
      <c r="C21" s="7" t="n">
        <v>439300000</v>
      </c>
    </row>
    <row r="22" spans="1:4">
      <c r="A22" s="4" t="s">
        <v>253</v>
      </c>
      <c r="B22" s="4" t="s">
        <v>259</v>
      </c>
      <c r="C22" s="4" t="s">
        <v>259</v>
      </c>
    </row>
    <row r="23" spans="1:4">
      <c r="A23" s="4" t="s">
        <v>255</v>
      </c>
      <c r="B23" s="7" t="n">
        <v>422200000</v>
      </c>
      <c r="C23" s="7" t="n">
        <v>422200000</v>
      </c>
    </row>
    <row r="24" spans="1:4">
      <c r="A24" s="4" t="s">
        <v>260</v>
      </c>
    </row>
    <row r="25" spans="1:4">
      <c r="A25" s="3" t="s">
        <v>244</v>
      </c>
    </row>
    <row r="26" spans="1:4">
      <c r="A26" s="4" t="s">
        <v>252</v>
      </c>
      <c r="B26" s="5" t="n">
        <v>751400000</v>
      </c>
      <c r="C26" s="5" t="n">
        <v>751400000</v>
      </c>
    </row>
    <row r="27" spans="1:4">
      <c r="A27" s="4" t="s">
        <v>261</v>
      </c>
      <c r="B27" s="7" t="n">
        <v>744900000</v>
      </c>
      <c r="C27" s="7" t="n">
        <v>744300000</v>
      </c>
    </row>
    <row r="28" spans="1:4">
      <c r="A28" s="4" t="s">
        <v>262</v>
      </c>
    </row>
    <row r="29" spans="1:4">
      <c r="A29" s="3" t="s">
        <v>244</v>
      </c>
    </row>
    <row r="30" spans="1:4">
      <c r="A30" s="4" t="s">
        <v>253</v>
      </c>
      <c r="B30" s="4" t="s">
        <v>254</v>
      </c>
      <c r="C30" s="4" t="s">
        <v>254</v>
      </c>
    </row>
    <row r="31" spans="1:4">
      <c r="A31" s="4" t="s">
        <v>263</v>
      </c>
    </row>
    <row r="32" spans="1:4">
      <c r="A32" s="3" t="s">
        <v>244</v>
      </c>
    </row>
    <row r="33" spans="1:4">
      <c r="A33" s="4" t="s">
        <v>253</v>
      </c>
      <c r="B33" s="4" t="s">
        <v>257</v>
      </c>
      <c r="C33" s="4" t="s">
        <v>257</v>
      </c>
    </row>
    <row r="34" spans="1:4">
      <c r="A34" s="4" t="s">
        <v>264</v>
      </c>
    </row>
    <row r="35" spans="1:4">
      <c r="A35" s="3" t="s">
        <v>244</v>
      </c>
    </row>
    <row r="36" spans="1:4">
      <c r="A36" s="4" t="s">
        <v>253</v>
      </c>
      <c r="B36" s="4" t="s">
        <v>259</v>
      </c>
      <c r="C36" s="4" t="s">
        <v>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30</v>
      </c>
      <c r="B3" s="7" t="n">
        <v>685133</v>
      </c>
      <c r="C3" s="7" t="n">
        <v>1276047</v>
      </c>
    </row>
    <row r="4" spans="1:3">
      <c r="A4" s="4" t="s">
        <v>267</v>
      </c>
    </row>
    <row r="5" spans="1:3">
      <c r="A5" s="3" t="s">
        <v>266</v>
      </c>
    </row>
    <row r="6" spans="1:3">
      <c r="A6" s="4" t="s">
        <v>268</v>
      </c>
      <c r="B6" s="5" t="n">
        <v>58575</v>
      </c>
      <c r="C6" s="5" t="n">
        <v>57074</v>
      </c>
    </row>
    <row r="7" spans="1:3">
      <c r="A7" s="4" t="s">
        <v>269</v>
      </c>
      <c r="B7" s="5" t="n">
        <v>64423</v>
      </c>
      <c r="C7" s="5" t="n">
        <v>52629</v>
      </c>
    </row>
    <row r="8" spans="1:3">
      <c r="A8" s="4" t="s">
        <v>30</v>
      </c>
      <c r="B8" s="5" t="n">
        <v>685133</v>
      </c>
      <c r="C8" s="5" t="n">
        <v>1276047</v>
      </c>
    </row>
    <row r="9" spans="1:3">
      <c r="A9" s="4" t="s">
        <v>270</v>
      </c>
      <c r="B9" s="5" t="n">
        <v>1352</v>
      </c>
      <c r="C9" s="5" t="n">
        <v>1471</v>
      </c>
    </row>
    <row r="10" spans="1:3">
      <c r="A10" s="4" t="s">
        <v>271</v>
      </c>
      <c r="B10" s="5" t="n">
        <v>809483</v>
      </c>
      <c r="C10" s="5" t="n">
        <v>1387221</v>
      </c>
    </row>
    <row r="11" spans="1:3">
      <c r="A11" s="4" t="s">
        <v>272</v>
      </c>
      <c r="B11" s="5" t="n">
        <v>10341</v>
      </c>
      <c r="C11" s="5" t="n">
        <v>13162</v>
      </c>
    </row>
    <row r="12" spans="1:3">
      <c r="A12" s="4" t="s">
        <v>273</v>
      </c>
      <c r="B12" s="5" t="n">
        <v>4111</v>
      </c>
      <c r="C12" s="5" t="n">
        <v>3591</v>
      </c>
    </row>
    <row r="13" spans="1:3">
      <c r="A13" s="4" t="s">
        <v>274</v>
      </c>
      <c r="B13" s="5" t="n">
        <v>14452</v>
      </c>
      <c r="C13" s="5" t="n">
        <v>16753</v>
      </c>
    </row>
    <row r="14" spans="1:3">
      <c r="A14" s="4" t="s">
        <v>275</v>
      </c>
    </row>
    <row r="15" spans="1:3">
      <c r="A15" s="3" t="s">
        <v>266</v>
      </c>
    </row>
    <row r="16" spans="1:3">
      <c r="A16" s="4" t="s">
        <v>268</v>
      </c>
      <c r="B16" s="5" t="n">
        <v>33513</v>
      </c>
      <c r="C16" s="5" t="n">
        <v>31229</v>
      </c>
    </row>
    <row r="17" spans="1:3">
      <c r="A17" s="4" t="s">
        <v>269</v>
      </c>
      <c r="B17" s="5" t="n">
        <v>64423</v>
      </c>
      <c r="C17" s="5" t="n">
        <v>52629</v>
      </c>
    </row>
    <row r="18" spans="1:3">
      <c r="A18" s="4" t="s">
        <v>271</v>
      </c>
      <c r="B18" s="5" t="n">
        <v>97936</v>
      </c>
      <c r="C18" s="5" t="n">
        <v>83858</v>
      </c>
    </row>
    <row r="19" spans="1:3">
      <c r="A19" s="4" t="s">
        <v>273</v>
      </c>
      <c r="B19" s="5" t="n">
        <v>4111</v>
      </c>
      <c r="C19" s="5" t="n">
        <v>3591</v>
      </c>
    </row>
    <row r="20" spans="1:3">
      <c r="A20" s="4" t="s">
        <v>274</v>
      </c>
      <c r="B20" s="5" t="n">
        <v>4111</v>
      </c>
      <c r="C20" s="5" t="n">
        <v>3591</v>
      </c>
    </row>
    <row r="21" spans="1:3">
      <c r="A21" s="4" t="s">
        <v>276</v>
      </c>
    </row>
    <row r="22" spans="1:3">
      <c r="A22" s="3" t="s">
        <v>266</v>
      </c>
    </row>
    <row r="23" spans="1:3">
      <c r="A23" s="4" t="s">
        <v>268</v>
      </c>
      <c r="B23" s="5" t="n">
        <v>25062</v>
      </c>
      <c r="C23" s="5" t="n">
        <v>25845</v>
      </c>
    </row>
    <row r="24" spans="1:3">
      <c r="A24" s="4" t="s">
        <v>30</v>
      </c>
      <c r="B24" s="5" t="n">
        <v>685133</v>
      </c>
      <c r="C24" s="5" t="n">
        <v>1276047</v>
      </c>
    </row>
    <row r="25" spans="1:3">
      <c r="A25" s="4" t="s">
        <v>270</v>
      </c>
      <c r="B25" s="5" t="n">
        <v>1352</v>
      </c>
      <c r="C25" s="5" t="n">
        <v>1471</v>
      </c>
    </row>
    <row r="26" spans="1:3">
      <c r="A26" s="4" t="s">
        <v>271</v>
      </c>
      <c r="B26" s="5" t="n">
        <v>711547</v>
      </c>
      <c r="C26" s="5" t="n">
        <v>1303363</v>
      </c>
    </row>
    <row r="27" spans="1:3">
      <c r="A27" s="4" t="s">
        <v>272</v>
      </c>
      <c r="B27" s="5" t="n">
        <v>10341</v>
      </c>
      <c r="C27" s="5" t="n">
        <v>13162</v>
      </c>
    </row>
    <row r="28" spans="1:3">
      <c r="A28" s="4" t="s">
        <v>274</v>
      </c>
      <c r="B28" s="5" t="n">
        <v>10341</v>
      </c>
      <c r="C28" s="5" t="n">
        <v>13162</v>
      </c>
    </row>
    <row r="29" spans="1:3">
      <c r="A29" s="4" t="s">
        <v>277</v>
      </c>
    </row>
    <row r="30" spans="1:3">
      <c r="A30" s="3" t="s">
        <v>266</v>
      </c>
    </row>
    <row r="31" spans="1:3">
      <c r="A31" s="4" t="s">
        <v>268</v>
      </c>
      <c r="B31" s="5" t="n">
        <v>8973</v>
      </c>
      <c r="C31" s="5" t="n">
        <v>8485</v>
      </c>
    </row>
    <row r="32" spans="1:3">
      <c r="A32" s="4" t="s">
        <v>278</v>
      </c>
    </row>
    <row r="33" spans="1:3">
      <c r="A33" s="3" t="s">
        <v>266</v>
      </c>
    </row>
    <row r="34" spans="1:3">
      <c r="A34" s="4" t="s">
        <v>268</v>
      </c>
      <c r="B34" s="5" t="n">
        <v>8973</v>
      </c>
      <c r="C34" s="5" t="n">
        <v>8485</v>
      </c>
    </row>
    <row r="35" spans="1:3">
      <c r="A35" s="4" t="s">
        <v>279</v>
      </c>
    </row>
    <row r="36" spans="1:3">
      <c r="A36" s="3" t="s">
        <v>266</v>
      </c>
    </row>
    <row r="37" spans="1:3">
      <c r="A37" s="4" t="s">
        <v>268</v>
      </c>
      <c r="B37" s="5" t="n">
        <v>4830</v>
      </c>
      <c r="C37" s="5" t="n">
        <v>5046</v>
      </c>
    </row>
    <row r="38" spans="1:3">
      <c r="A38" s="4" t="s">
        <v>280</v>
      </c>
    </row>
    <row r="39" spans="1:3">
      <c r="A39" s="3" t="s">
        <v>266</v>
      </c>
    </row>
    <row r="40" spans="1:3">
      <c r="A40" s="4" t="s">
        <v>268</v>
      </c>
      <c r="B40" s="5" t="n">
        <v>4830</v>
      </c>
      <c r="C40" s="5" t="n">
        <v>5046</v>
      </c>
    </row>
    <row r="41" spans="1:3">
      <c r="A41" s="4" t="s">
        <v>281</v>
      </c>
    </row>
    <row r="42" spans="1:3">
      <c r="A42" s="3" t="s">
        <v>266</v>
      </c>
    </row>
    <row r="43" spans="1:3">
      <c r="A43" s="4" t="s">
        <v>268</v>
      </c>
      <c r="B43" s="5" t="n">
        <v>17407</v>
      </c>
      <c r="C43" s="5" t="n">
        <v>17094</v>
      </c>
    </row>
    <row r="44" spans="1:3">
      <c r="A44" s="4" t="s">
        <v>282</v>
      </c>
    </row>
    <row r="45" spans="1:3">
      <c r="A45" s="3" t="s">
        <v>266</v>
      </c>
    </row>
    <row r="46" spans="1:3">
      <c r="A46" s="4" t="s">
        <v>268</v>
      </c>
      <c r="B46" s="5" t="n">
        <v>17407</v>
      </c>
      <c r="C46" s="5" t="n">
        <v>17094</v>
      </c>
    </row>
    <row r="47" spans="1:3">
      <c r="A47" s="4" t="s">
        <v>283</v>
      </c>
    </row>
    <row r="48" spans="1:3">
      <c r="A48" s="3" t="s">
        <v>266</v>
      </c>
    </row>
    <row r="49" spans="1:3">
      <c r="A49" s="4" t="s">
        <v>268</v>
      </c>
      <c r="B49" s="5" t="n">
        <v>1842</v>
      </c>
      <c r="C49" s="5" t="n">
        <v>2695</v>
      </c>
    </row>
    <row r="50" spans="1:3">
      <c r="A50" s="4" t="s">
        <v>284</v>
      </c>
    </row>
    <row r="51" spans="1:3">
      <c r="A51" s="3" t="s">
        <v>266</v>
      </c>
    </row>
    <row r="52" spans="1:3">
      <c r="A52" s="4" t="s">
        <v>268</v>
      </c>
      <c r="B52" s="5" t="n">
        <v>1842</v>
      </c>
      <c r="C52" s="5" t="n">
        <v>2695</v>
      </c>
    </row>
    <row r="53" spans="1:3">
      <c r="A53" s="4" t="s">
        <v>285</v>
      </c>
    </row>
    <row r="54" spans="1:3">
      <c r="A54" s="3" t="s">
        <v>266</v>
      </c>
    </row>
    <row r="55" spans="1:3">
      <c r="A55" s="4" t="s">
        <v>268</v>
      </c>
      <c r="B55" s="5" t="n">
        <v>983</v>
      </c>
      <c r="C55" s="5" t="n">
        <v>1010</v>
      </c>
    </row>
    <row r="56" spans="1:3">
      <c r="A56" s="4" t="s">
        <v>286</v>
      </c>
    </row>
    <row r="57" spans="1:3">
      <c r="A57" s="3" t="s">
        <v>266</v>
      </c>
    </row>
    <row r="58" spans="1:3">
      <c r="A58" s="4" t="s">
        <v>268</v>
      </c>
      <c r="B58" s="5" t="n">
        <v>983</v>
      </c>
      <c r="C58" s="5" t="n">
        <v>1010</v>
      </c>
    </row>
    <row r="59" spans="1:3">
      <c r="A59" s="4" t="s">
        <v>287</v>
      </c>
    </row>
    <row r="60" spans="1:3">
      <c r="A60" s="3" t="s">
        <v>266</v>
      </c>
    </row>
    <row r="61" spans="1:3">
      <c r="A61" s="4" t="s">
        <v>268</v>
      </c>
      <c r="B61" s="5" t="n">
        <v>34035</v>
      </c>
      <c r="C61" s="5" t="n">
        <v>34330</v>
      </c>
    </row>
    <row r="62" spans="1:3">
      <c r="A62" s="4" t="s">
        <v>288</v>
      </c>
    </row>
    <row r="63" spans="1:3">
      <c r="A63" s="3" t="s">
        <v>266</v>
      </c>
    </row>
    <row r="64" spans="1:3">
      <c r="A64" s="4" t="s">
        <v>268</v>
      </c>
      <c r="B64" s="5" t="n">
        <v>8973</v>
      </c>
      <c r="C64" s="5" t="n">
        <v>8485</v>
      </c>
    </row>
    <row r="65" spans="1:3">
      <c r="A65" s="4" t="s">
        <v>289</v>
      </c>
    </row>
    <row r="66" spans="1:3">
      <c r="A66" s="3" t="s">
        <v>266</v>
      </c>
    </row>
    <row r="67" spans="1:3">
      <c r="A67" s="4" t="s">
        <v>268</v>
      </c>
      <c r="B67" s="5" t="n">
        <v>25062</v>
      </c>
      <c r="C67" s="5" t="n">
        <v>25845</v>
      </c>
    </row>
    <row r="68" spans="1:3">
      <c r="A68" s="4" t="s">
        <v>290</v>
      </c>
    </row>
    <row r="69" spans="1:3">
      <c r="A69" s="3" t="s">
        <v>266</v>
      </c>
    </row>
    <row r="70" spans="1:3">
      <c r="A70" s="4" t="s">
        <v>268</v>
      </c>
      <c r="B70" s="5" t="n">
        <v>24540</v>
      </c>
      <c r="C70" s="5" t="n">
        <v>22744</v>
      </c>
    </row>
    <row r="71" spans="1:3">
      <c r="A71" s="4" t="s">
        <v>291</v>
      </c>
    </row>
    <row r="72" spans="1:3">
      <c r="A72" s="3" t="s">
        <v>266</v>
      </c>
    </row>
    <row r="73" spans="1:3">
      <c r="A73" s="4" t="s">
        <v>268</v>
      </c>
      <c r="B73" s="7" t="n">
        <v>24540</v>
      </c>
      <c r="C73" s="7" t="n">
        <v>227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292</v>
      </c>
      <c r="B1" s="2" t="s">
        <v>2</v>
      </c>
    </row>
    <row r="2" spans="1:2">
      <c r="A2" s="4" t="s">
        <v>293</v>
      </c>
    </row>
    <row r="3" spans="1:2">
      <c r="A3" s="3" t="s">
        <v>294</v>
      </c>
    </row>
    <row r="4" spans="1:2">
      <c r="A4" s="4" t="s">
        <v>295</v>
      </c>
      <c r="B4" s="4" t="s">
        <v>254</v>
      </c>
    </row>
    <row r="5" spans="1:2">
      <c r="A5" s="4" t="s">
        <v>296</v>
      </c>
    </row>
    <row r="6" spans="1:2">
      <c r="A6" s="3" t="s">
        <v>294</v>
      </c>
    </row>
    <row r="7" spans="1:2">
      <c r="A7" s="4" t="s">
        <v>295</v>
      </c>
      <c r="B7" s="4" t="s">
        <v>297</v>
      </c>
    </row>
    <row r="8" spans="1:2">
      <c r="A8" s="4" t="s">
        <v>298</v>
      </c>
    </row>
    <row r="9" spans="1:2">
      <c r="A9" s="3" t="s">
        <v>294</v>
      </c>
    </row>
    <row r="10" spans="1:2">
      <c r="A10" s="4" t="s">
        <v>295</v>
      </c>
      <c r="B10" s="4" t="s">
        <v>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0</v>
      </c>
    </row>
    <row r="3" spans="1:3">
      <c r="A3" s="3" t="s">
        <v>294</v>
      </c>
    </row>
    <row r="4" spans="1:3">
      <c r="A4" s="4" t="s">
        <v>82</v>
      </c>
      <c r="B4" s="7" t="n">
        <v>314535</v>
      </c>
      <c r="C4" s="7" t="n">
        <v>273512</v>
      </c>
    </row>
    <row r="5" spans="1:3">
      <c r="A5" s="4" t="s">
        <v>89</v>
      </c>
      <c r="B5" s="5" t="n">
        <v>38218</v>
      </c>
      <c r="C5" s="5" t="n">
        <v>127715</v>
      </c>
    </row>
    <row r="6" spans="1:3">
      <c r="A6" s="4" t="s">
        <v>301</v>
      </c>
      <c r="B6" s="5" t="n">
        <v>22335</v>
      </c>
      <c r="C6" s="5" t="n">
        <v>102780</v>
      </c>
    </row>
    <row r="7" spans="1:3">
      <c r="A7" s="4" t="s">
        <v>293</v>
      </c>
    </row>
    <row r="8" spans="1:3">
      <c r="A8" s="3" t="s">
        <v>294</v>
      </c>
    </row>
    <row r="9" spans="1:3">
      <c r="A9" s="4" t="s">
        <v>82</v>
      </c>
      <c r="B9" s="5" t="n">
        <v>267151</v>
      </c>
      <c r="C9" s="5" t="n">
        <v>232603</v>
      </c>
    </row>
    <row r="10" spans="1:3">
      <c r="A10" s="4" t="s">
        <v>89</v>
      </c>
      <c r="B10" s="5" t="n">
        <v>15478</v>
      </c>
      <c r="C10" s="5" t="n">
        <v>623</v>
      </c>
    </row>
    <row r="11" spans="1:3">
      <c r="A11" s="4" t="s">
        <v>301</v>
      </c>
      <c r="B11" s="5" t="n">
        <v>4090</v>
      </c>
      <c r="C11" s="5" t="n">
        <v>-21875</v>
      </c>
    </row>
    <row r="12" spans="1:3">
      <c r="A12" s="4" t="s">
        <v>296</v>
      </c>
    </row>
    <row r="13" spans="1:3">
      <c r="A13" s="3" t="s">
        <v>294</v>
      </c>
    </row>
    <row r="14" spans="1:3">
      <c r="A14" s="4" t="s">
        <v>82</v>
      </c>
      <c r="B14" s="5" t="n">
        <v>21526</v>
      </c>
      <c r="C14" s="5" t="n">
        <v>12658</v>
      </c>
    </row>
    <row r="15" spans="1:3">
      <c r="A15" s="4" t="s">
        <v>89</v>
      </c>
      <c r="B15" s="5" t="n">
        <v>20561</v>
      </c>
      <c r="C15" s="5" t="n">
        <v>120910</v>
      </c>
    </row>
    <row r="16" spans="1:3">
      <c r="A16" s="4" t="s">
        <v>301</v>
      </c>
      <c r="B16" s="5" t="n">
        <v>16097</v>
      </c>
      <c r="C16" s="5" t="n">
        <v>118461</v>
      </c>
    </row>
    <row r="17" spans="1:3">
      <c r="A17" s="4" t="s">
        <v>298</v>
      </c>
    </row>
    <row r="18" spans="1:3">
      <c r="A18" s="3" t="s">
        <v>294</v>
      </c>
    </row>
    <row r="19" spans="1:3">
      <c r="A19" s="4" t="s">
        <v>82</v>
      </c>
      <c r="B19" s="5" t="n">
        <v>25858</v>
      </c>
      <c r="C19" s="5" t="n">
        <v>28251</v>
      </c>
    </row>
    <row r="20" spans="1:3">
      <c r="A20" s="4" t="s">
        <v>89</v>
      </c>
      <c r="B20" s="5" t="n">
        <v>2179</v>
      </c>
      <c r="C20" s="5" t="n">
        <v>6182</v>
      </c>
    </row>
    <row r="21" spans="1:3">
      <c r="A21" s="4" t="s">
        <v>301</v>
      </c>
      <c r="B21" s="7" t="n">
        <v>2148</v>
      </c>
      <c r="C21" s="7" t="n">
        <v>61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3" t="s">
        <v>72</v>
      </c>
    </row>
    <row r="3" spans="1:3">
      <c r="A3" s="4" t="s">
        <v>73</v>
      </c>
      <c r="B3" s="7" t="n">
        <v>40286</v>
      </c>
      <c r="C3" s="7" t="n">
        <v>39469</v>
      </c>
    </row>
    <row r="4" spans="1:3">
      <c r="A4" s="4" t="s">
        <v>74</v>
      </c>
      <c r="B4" s="7" t="n">
        <v>825419</v>
      </c>
      <c r="C4" s="7" t="n">
        <v>771673</v>
      </c>
    </row>
    <row r="5" spans="1:3">
      <c r="A5" s="4" t="s">
        <v>75</v>
      </c>
      <c r="B5" s="8" t="n">
        <v>0.01</v>
      </c>
      <c r="C5" s="8" t="n">
        <v>0.01</v>
      </c>
    </row>
    <row r="6" spans="1:3">
      <c r="A6" s="4" t="s">
        <v>76</v>
      </c>
      <c r="B6" s="5" t="n">
        <v>525000000</v>
      </c>
      <c r="C6" s="5" t="n">
        <v>525000000</v>
      </c>
    </row>
    <row r="7" spans="1:3">
      <c r="A7" s="4" t="s">
        <v>77</v>
      </c>
      <c r="B7" s="5" t="n">
        <v>337874535</v>
      </c>
      <c r="C7" s="5" t="n">
        <v>337279449</v>
      </c>
    </row>
    <row r="8" spans="1:3">
      <c r="A8" s="4" t="s">
        <v>78</v>
      </c>
      <c r="B8" s="5" t="n">
        <v>337874535</v>
      </c>
      <c r="C8" s="5" t="n">
        <v>337279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2574344</v>
      </c>
      <c r="C3" s="7" t="n">
        <v>2574301</v>
      </c>
    </row>
    <row r="4" spans="1:3">
      <c r="A4" s="4" t="s">
        <v>305</v>
      </c>
      <c r="B4" s="5" t="n">
        <v>-12</v>
      </c>
      <c r="C4" s="5" t="n">
        <v>-11</v>
      </c>
    </row>
    <row r="5" spans="1:3">
      <c r="A5" s="4" t="s">
        <v>306</v>
      </c>
      <c r="B5" s="5" t="n">
        <v>-25074</v>
      </c>
      <c r="C5" s="5" t="n">
        <v>-26164</v>
      </c>
    </row>
    <row r="6" spans="1:3">
      <c r="A6" s="4" t="s">
        <v>307</v>
      </c>
      <c r="B6" s="5" t="n">
        <v>2549258</v>
      </c>
      <c r="C6" s="5" t="n">
        <v>2548126</v>
      </c>
    </row>
    <row r="7" spans="1:3">
      <c r="A7" s="4" t="s">
        <v>308</v>
      </c>
    </row>
    <row r="8" spans="1:3">
      <c r="A8" s="3" t="s">
        <v>303</v>
      </c>
    </row>
    <row r="9" spans="1:3">
      <c r="A9" s="4" t="s">
        <v>304</v>
      </c>
      <c r="B9" s="5" t="n">
        <v>751875</v>
      </c>
      <c r="C9" s="5" t="n">
        <v>751875</v>
      </c>
    </row>
    <row r="10" spans="1:3">
      <c r="A10" s="4" t="s">
        <v>309</v>
      </c>
    </row>
    <row r="11" spans="1:3">
      <c r="A11" s="3" t="s">
        <v>303</v>
      </c>
    </row>
    <row r="12" spans="1:3">
      <c r="A12" s="4" t="s">
        <v>304</v>
      </c>
      <c r="B12" s="5" t="n">
        <v>14</v>
      </c>
      <c r="C12" s="5" t="n">
        <v>14</v>
      </c>
    </row>
    <row r="13" spans="1:3">
      <c r="A13" s="4" t="s">
        <v>310</v>
      </c>
    </row>
    <row r="14" spans="1:3">
      <c r="A14" s="3" t="s">
        <v>303</v>
      </c>
    </row>
    <row r="15" spans="1:3">
      <c r="A15" s="4" t="s">
        <v>304</v>
      </c>
      <c r="B15" s="5" t="n">
        <v>800000</v>
      </c>
      <c r="C15" s="5" t="n">
        <v>800000</v>
      </c>
    </row>
    <row r="16" spans="1:3">
      <c r="A16" s="4" t="s">
        <v>311</v>
      </c>
    </row>
    <row r="17" spans="1:3">
      <c r="A17" s="3" t="s">
        <v>303</v>
      </c>
    </row>
    <row r="18" spans="1:3">
      <c r="A18" s="4" t="s">
        <v>304</v>
      </c>
      <c r="B18" s="5" t="n">
        <v>596001</v>
      </c>
      <c r="C18" s="5" t="n">
        <v>595912</v>
      </c>
    </row>
    <row r="19" spans="1:3">
      <c r="A19" s="4" t="s">
        <v>312</v>
      </c>
    </row>
    <row r="20" spans="1:3">
      <c r="A20" s="3" t="s">
        <v>303</v>
      </c>
    </row>
    <row r="21" spans="1:3">
      <c r="A21" s="4" t="s">
        <v>304</v>
      </c>
      <c r="B21" s="7" t="n">
        <v>426454</v>
      </c>
      <c r="C21" s="7" t="n">
        <v>426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3</v>
      </c>
      <c r="B1" s="2" t="s">
        <v>1</v>
      </c>
      <c r="C1" s="2" t="s">
        <v>314</v>
      </c>
    </row>
    <row r="2" spans="1:3">
      <c r="B2" s="2" t="s">
        <v>2</v>
      </c>
      <c r="C2" s="2" t="s">
        <v>25</v>
      </c>
    </row>
    <row r="3" spans="1:3">
      <c r="A3" s="4" t="s">
        <v>308</v>
      </c>
    </row>
    <row r="4" spans="1:3">
      <c r="A4" s="3" t="s">
        <v>303</v>
      </c>
    </row>
    <row r="5" spans="1:3">
      <c r="A5" s="4" t="s">
        <v>315</v>
      </c>
      <c r="B5" s="4" t="s">
        <v>316</v>
      </c>
      <c r="C5" s="4" t="s">
        <v>316</v>
      </c>
    </row>
    <row r="6" spans="1:3">
      <c r="A6" s="4" t="s">
        <v>251</v>
      </c>
    </row>
    <row r="7" spans="1:3">
      <c r="A7" s="3" t="s">
        <v>303</v>
      </c>
    </row>
    <row r="8" spans="1:3">
      <c r="A8" s="4" t="s">
        <v>253</v>
      </c>
      <c r="B8" s="4" t="s">
        <v>254</v>
      </c>
      <c r="C8" s="4" t="s">
        <v>254</v>
      </c>
    </row>
    <row r="9" spans="1:3">
      <c r="A9" s="4" t="s">
        <v>310</v>
      </c>
    </row>
    <row r="10" spans="1:3">
      <c r="A10" s="3" t="s">
        <v>303</v>
      </c>
    </row>
    <row r="11" spans="1:3">
      <c r="A11" s="4" t="s">
        <v>253</v>
      </c>
      <c r="B11" s="4" t="s">
        <v>254</v>
      </c>
      <c r="C11" s="4" t="s">
        <v>254</v>
      </c>
    </row>
    <row r="12" spans="1:3">
      <c r="A12" s="4" t="s">
        <v>317</v>
      </c>
      <c r="B12" s="5" t="n">
        <v>2023</v>
      </c>
      <c r="C12" s="5" t="n">
        <v>2023</v>
      </c>
    </row>
    <row r="13" spans="1:3">
      <c r="A13" s="4" t="s">
        <v>256</v>
      </c>
    </row>
    <row r="14" spans="1:3">
      <c r="A14" s="3" t="s">
        <v>303</v>
      </c>
    </row>
    <row r="15" spans="1:3">
      <c r="A15" s="4" t="s">
        <v>253</v>
      </c>
      <c r="B15" s="4" t="s">
        <v>257</v>
      </c>
      <c r="C15" s="4" t="s">
        <v>257</v>
      </c>
    </row>
    <row r="16" spans="1:3">
      <c r="A16" s="4" t="s">
        <v>311</v>
      </c>
    </row>
    <row r="17" spans="1:3">
      <c r="A17" s="3" t="s">
        <v>303</v>
      </c>
    </row>
    <row r="18" spans="1:3">
      <c r="A18" s="4" t="s">
        <v>253</v>
      </c>
      <c r="B18" s="4" t="s">
        <v>257</v>
      </c>
      <c r="C18" s="4" t="s">
        <v>257</v>
      </c>
    </row>
    <row r="19" spans="1:3">
      <c r="A19" s="4" t="s">
        <v>317</v>
      </c>
      <c r="B19" s="5" t="n">
        <v>2026</v>
      </c>
      <c r="C19" s="5" t="n">
        <v>2026</v>
      </c>
    </row>
    <row r="20" spans="1:3">
      <c r="A20" s="4" t="s">
        <v>258</v>
      </c>
    </row>
    <row r="21" spans="1:3">
      <c r="A21" s="3" t="s">
        <v>303</v>
      </c>
    </row>
    <row r="22" spans="1:3">
      <c r="A22" s="4" t="s">
        <v>253</v>
      </c>
      <c r="B22" s="4" t="s">
        <v>259</v>
      </c>
      <c r="C22" s="4" t="s">
        <v>259</v>
      </c>
    </row>
    <row r="23" spans="1:3">
      <c r="A23" s="4" t="s">
        <v>312</v>
      </c>
    </row>
    <row r="24" spans="1:3">
      <c r="A24" s="3" t="s">
        <v>303</v>
      </c>
    </row>
    <row r="25" spans="1:3">
      <c r="A25" s="4" t="s">
        <v>253</v>
      </c>
      <c r="B25" s="4" t="s">
        <v>259</v>
      </c>
      <c r="C25" s="4" t="s">
        <v>259</v>
      </c>
    </row>
    <row r="26" spans="1:3">
      <c r="A26" s="4" t="s">
        <v>317</v>
      </c>
      <c r="B26" s="5" t="n">
        <v>2025</v>
      </c>
      <c r="C26" s="5" t="n">
        <v>2025</v>
      </c>
    </row>
    <row r="27" spans="1:3">
      <c r="A27" s="4" t="s">
        <v>318</v>
      </c>
    </row>
    <row r="28" spans="1:3">
      <c r="A28" s="3" t="s">
        <v>303</v>
      </c>
    </row>
    <row r="29" spans="1:3">
      <c r="A29" s="4" t="s">
        <v>253</v>
      </c>
      <c r="B29" s="4" t="s">
        <v>319</v>
      </c>
      <c r="C29" s="4" t="s">
        <v>319</v>
      </c>
    </row>
    <row r="30" spans="1:3">
      <c r="A30" s="4" t="s">
        <v>320</v>
      </c>
    </row>
    <row r="31" spans="1:3">
      <c r="A31" s="3" t="s">
        <v>303</v>
      </c>
    </row>
    <row r="32" spans="1:3">
      <c r="A32" s="4" t="s">
        <v>253</v>
      </c>
      <c r="B32" s="4" t="s">
        <v>321</v>
      </c>
      <c r="C32"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22</v>
      </c>
      <c r="B1" s="2" t="s">
        <v>80</v>
      </c>
      <c r="C1" s="2" t="s">
        <v>2</v>
      </c>
      <c r="D1" s="2" t="s">
        <v>25</v>
      </c>
    </row>
    <row r="2" spans="1:4">
      <c r="A2" s="3" t="s">
        <v>303</v>
      </c>
    </row>
    <row r="3" spans="1:4">
      <c r="A3" s="4" t="s">
        <v>323</v>
      </c>
      <c r="C3" s="4" t="s">
        <v>324</v>
      </c>
    </row>
    <row r="4" spans="1:4">
      <c r="A4" s="4" t="s">
        <v>325</v>
      </c>
      <c r="C4" s="4" t="s">
        <v>326</v>
      </c>
    </row>
    <row r="5" spans="1:4">
      <c r="A5" s="4" t="s">
        <v>327</v>
      </c>
      <c r="C5" s="4" t="s">
        <v>328</v>
      </c>
    </row>
    <row r="6" spans="1:4">
      <c r="A6" s="4" t="s">
        <v>329</v>
      </c>
      <c r="C6" s="4" t="s">
        <v>330</v>
      </c>
    </row>
    <row r="7" spans="1:4">
      <c r="A7" s="4" t="s">
        <v>331</v>
      </c>
    </row>
    <row r="8" spans="1:4">
      <c r="A8" s="3" t="s">
        <v>303</v>
      </c>
    </row>
    <row r="9" spans="1:4">
      <c r="A9" s="4" t="s">
        <v>332</v>
      </c>
      <c r="C9" s="7" t="n">
        <v>2800000000</v>
      </c>
    </row>
    <row r="10" spans="1:4">
      <c r="A10" s="4" t="s">
        <v>333</v>
      </c>
      <c r="C10" s="4" t="s">
        <v>334</v>
      </c>
    </row>
    <row r="11" spans="1:4">
      <c r="A11" s="4" t="s">
        <v>251</v>
      </c>
    </row>
    <row r="12" spans="1:4">
      <c r="A12" s="3" t="s">
        <v>303</v>
      </c>
    </row>
    <row r="13" spans="1:4">
      <c r="A13" s="4" t="s">
        <v>253</v>
      </c>
      <c r="C13" s="4" t="s">
        <v>254</v>
      </c>
      <c r="D13" s="4" t="s">
        <v>254</v>
      </c>
    </row>
    <row r="14" spans="1:4">
      <c r="A14" s="4" t="s">
        <v>310</v>
      </c>
    </row>
    <row r="15" spans="1:4">
      <c r="A15" s="3" t="s">
        <v>303</v>
      </c>
    </row>
    <row r="16" spans="1:4">
      <c r="A16" s="4" t="s">
        <v>253</v>
      </c>
      <c r="C16" s="4" t="s">
        <v>254</v>
      </c>
      <c r="D16" s="4" t="s">
        <v>254</v>
      </c>
    </row>
    <row r="17" spans="1:4">
      <c r="A17" s="4" t="s">
        <v>256</v>
      </c>
    </row>
    <row r="18" spans="1:4">
      <c r="A18" s="3" t="s">
        <v>303</v>
      </c>
    </row>
    <row r="19" spans="1:4">
      <c r="A19" s="4" t="s">
        <v>253</v>
      </c>
      <c r="C19" s="4" t="s">
        <v>257</v>
      </c>
      <c r="D19" s="4" t="s">
        <v>257</v>
      </c>
    </row>
    <row r="20" spans="1:4">
      <c r="A20" s="4" t="s">
        <v>311</v>
      </c>
    </row>
    <row r="21" spans="1:4">
      <c r="A21" s="3" t="s">
        <v>303</v>
      </c>
    </row>
    <row r="22" spans="1:4">
      <c r="A22" s="4" t="s">
        <v>253</v>
      </c>
      <c r="C22" s="4" t="s">
        <v>257</v>
      </c>
      <c r="D22" s="4" t="s">
        <v>257</v>
      </c>
    </row>
    <row r="23" spans="1:4">
      <c r="A23" s="4" t="s">
        <v>258</v>
      </c>
    </row>
    <row r="24" spans="1:4">
      <c r="A24" s="3" t="s">
        <v>303</v>
      </c>
    </row>
    <row r="25" spans="1:4">
      <c r="A25" s="4" t="s">
        <v>253</v>
      </c>
      <c r="C25" s="4" t="s">
        <v>259</v>
      </c>
      <c r="D25" s="4" t="s">
        <v>259</v>
      </c>
    </row>
    <row r="26" spans="1:4">
      <c r="A26" s="4" t="s">
        <v>312</v>
      </c>
    </row>
    <row r="27" spans="1:4">
      <c r="A27" s="3" t="s">
        <v>303</v>
      </c>
    </row>
    <row r="28" spans="1:4">
      <c r="A28" s="4" t="s">
        <v>253</v>
      </c>
      <c r="C28" s="4" t="s">
        <v>259</v>
      </c>
      <c r="D28" s="4" t="s">
        <v>259</v>
      </c>
    </row>
    <row r="29" spans="1:4">
      <c r="A29" s="4" t="s">
        <v>335</v>
      </c>
    </row>
    <row r="30" spans="1:4">
      <c r="A30" s="3" t="s">
        <v>303</v>
      </c>
    </row>
    <row r="31" spans="1:4">
      <c r="A31" s="4" t="s">
        <v>336</v>
      </c>
      <c r="B31" s="7" t="n">
        <v>200000000</v>
      </c>
    </row>
    <row r="32" spans="1:4">
      <c r="A32" s="4" t="s">
        <v>337</v>
      </c>
    </row>
    <row r="33" spans="1:4">
      <c r="A33" s="3" t="s">
        <v>303</v>
      </c>
    </row>
    <row r="34" spans="1:4">
      <c r="A34" s="4" t="s">
        <v>332</v>
      </c>
      <c r="C34" s="7" t="n">
        <v>500000000</v>
      </c>
    </row>
    <row r="35" spans="1:4">
      <c r="A35" s="4" t="s">
        <v>333</v>
      </c>
      <c r="C35" s="4" t="s">
        <v>338</v>
      </c>
    </row>
    <row r="36" spans="1:4">
      <c r="A36" s="4" t="s">
        <v>339</v>
      </c>
    </row>
    <row r="37" spans="1:4">
      <c r="A37" s="3" t="s">
        <v>303</v>
      </c>
    </row>
    <row r="38" spans="1:4">
      <c r="A38" s="4" t="s">
        <v>332</v>
      </c>
      <c r="C38" s="7" t="n">
        <v>270000000</v>
      </c>
    </row>
    <row r="39" spans="1:4">
      <c r="A39" s="4" t="s">
        <v>333</v>
      </c>
      <c r="C39" s="4" t="s">
        <v>340</v>
      </c>
    </row>
    <row r="40" spans="1:4">
      <c r="A40" s="4" t="s">
        <v>341</v>
      </c>
    </row>
    <row r="41" spans="1:4">
      <c r="A41" s="3" t="s">
        <v>303</v>
      </c>
    </row>
    <row r="42" spans="1:4">
      <c r="A42" s="4" t="s">
        <v>332</v>
      </c>
      <c r="C42" s="7" t="n">
        <v>130000000</v>
      </c>
    </row>
    <row r="43" spans="1:4">
      <c r="A43" s="4" t="s">
        <v>333</v>
      </c>
      <c r="C43" s="4" t="s">
        <v>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03</v>
      </c>
    </row>
    <row r="3" spans="1:3">
      <c r="A3" s="4" t="s">
        <v>344</v>
      </c>
      <c r="B3" s="7" t="n">
        <v>120000000</v>
      </c>
    </row>
    <row r="4" spans="1:3">
      <c r="A4" s="4" t="s">
        <v>345</v>
      </c>
      <c r="B4" s="5" t="n">
        <v>59000000</v>
      </c>
    </row>
    <row r="5" spans="1:3">
      <c r="A5" s="4" t="s">
        <v>346</v>
      </c>
    </row>
    <row r="6" spans="1:3">
      <c r="A6" s="3" t="s">
        <v>303</v>
      </c>
    </row>
    <row r="7" spans="1:3">
      <c r="A7" s="4" t="s">
        <v>344</v>
      </c>
      <c r="B7" s="5" t="n">
        <v>120000000</v>
      </c>
      <c r="C7" s="7" t="n">
        <v>0</v>
      </c>
    </row>
    <row r="8" spans="1:3">
      <c r="A8" s="4" t="s">
        <v>345</v>
      </c>
      <c r="B8" s="7" t="n">
        <v>2000000</v>
      </c>
      <c r="C8" s="7" t="n">
        <v>2000000</v>
      </c>
    </row>
    <row r="9" spans="1:3">
      <c r="A9" s="4" t="s">
        <v>331</v>
      </c>
    </row>
    <row r="10" spans="1:3">
      <c r="A10" s="3" t="s">
        <v>303</v>
      </c>
    </row>
    <row r="11" spans="1:3">
      <c r="A11" s="4" t="s">
        <v>347</v>
      </c>
      <c r="B11" s="4" t="s">
        <v>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1</v>
      </c>
    </row>
    <row r="2" spans="1:3">
      <c r="B2" s="2" t="s">
        <v>2</v>
      </c>
      <c r="C2" s="2" t="s">
        <v>25</v>
      </c>
    </row>
    <row r="3" spans="1:3">
      <c r="A3" s="3" t="s">
        <v>303</v>
      </c>
    </row>
    <row r="4" spans="1:3">
      <c r="A4" s="4" t="s">
        <v>350</v>
      </c>
      <c r="B4" s="7" t="n">
        <v>671453000</v>
      </c>
      <c r="C4" s="7" t="n">
        <v>1254653000</v>
      </c>
    </row>
    <row r="5" spans="1:3">
      <c r="A5" s="4" t="s">
        <v>351</v>
      </c>
      <c r="B5" s="5" t="n">
        <v>685100000</v>
      </c>
      <c r="C5" s="7" t="n">
        <v>1300000000</v>
      </c>
    </row>
    <row r="6" spans="1:3">
      <c r="A6" s="4" t="s">
        <v>352</v>
      </c>
    </row>
    <row r="7" spans="1:3">
      <c r="A7" s="3" t="s">
        <v>303</v>
      </c>
    </row>
    <row r="8" spans="1:3">
      <c r="A8" s="4" t="s">
        <v>353</v>
      </c>
      <c r="B8" s="7" t="n">
        <v>13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4</v>
      </c>
      <c r="B1" s="2" t="s">
        <v>1</v>
      </c>
    </row>
    <row r="2" spans="1:3">
      <c r="B2" s="2" t="s">
        <v>2</v>
      </c>
      <c r="C2" s="2" t="s">
        <v>25</v>
      </c>
    </row>
    <row r="3" spans="1:3">
      <c r="A3" s="3" t="s">
        <v>355</v>
      </c>
    </row>
    <row r="4" spans="1:3">
      <c r="A4" s="4" t="s">
        <v>356</v>
      </c>
      <c r="B4" s="7" t="n">
        <v>59000000</v>
      </c>
    </row>
    <row r="5" spans="1:3">
      <c r="A5" s="4" t="s">
        <v>357</v>
      </c>
      <c r="B5" s="5" t="n">
        <v>29600000</v>
      </c>
      <c r="C5" s="7" t="n">
        <v>28200000</v>
      </c>
    </row>
    <row r="6" spans="1:3">
      <c r="A6" s="4" t="s">
        <v>358</v>
      </c>
      <c r="B6" s="5" t="n">
        <v>552900000</v>
      </c>
    </row>
    <row r="7" spans="1:3">
      <c r="A7" s="4" t="s">
        <v>30</v>
      </c>
      <c r="B7" s="7" t="n">
        <v>334600000</v>
      </c>
    </row>
    <row r="8" spans="1:3">
      <c r="A8" s="4" t="s">
        <v>359</v>
      </c>
      <c r="B8" s="4" t="s">
        <v>360</v>
      </c>
    </row>
    <row r="9" spans="1:3">
      <c r="A9" s="4" t="s">
        <v>361</v>
      </c>
      <c r="B9" s="7" t="n">
        <v>56200000</v>
      </c>
    </row>
    <row r="10" spans="1:3">
      <c r="A10" s="4" t="s">
        <v>362</v>
      </c>
      <c r="B10" s="5" t="n">
        <v>24200000</v>
      </c>
    </row>
    <row r="11" spans="1:3">
      <c r="A11" s="4" t="s">
        <v>363</v>
      </c>
      <c r="B11" s="7" t="n">
        <v>23400000</v>
      </c>
    </row>
    <row r="12" spans="1:3">
      <c r="A12" s="4" t="s">
        <v>364</v>
      </c>
    </row>
    <row r="13" spans="1:3">
      <c r="A13" s="3" t="s">
        <v>355</v>
      </c>
    </row>
    <row r="14" spans="1:3">
      <c r="A14" s="4" t="s">
        <v>365</v>
      </c>
      <c r="B14" s="4" t="s">
        <v>366</v>
      </c>
    </row>
    <row r="15" spans="1:3">
      <c r="A15" s="4" t="s">
        <v>367</v>
      </c>
    </row>
    <row r="16" spans="1:3">
      <c r="A16" s="3" t="s">
        <v>355</v>
      </c>
    </row>
    <row r="17" spans="1:3">
      <c r="A17" s="4" t="s">
        <v>368</v>
      </c>
      <c r="B17" s="7" t="n">
        <v>17400000000</v>
      </c>
    </row>
    <row r="18" spans="1:3">
      <c r="A18" s="4" t="s">
        <v>356</v>
      </c>
      <c r="B18" s="5" t="n">
        <v>48000000</v>
      </c>
      <c r="C18" s="7" t="n">
        <v>45000000</v>
      </c>
    </row>
    <row r="19" spans="1:3">
      <c r="A19" s="4" t="s">
        <v>369</v>
      </c>
    </row>
    <row r="20" spans="1:3">
      <c r="A20" s="3" t="s">
        <v>355</v>
      </c>
    </row>
    <row r="21" spans="1:3">
      <c r="A21" s="4" t="s">
        <v>356</v>
      </c>
      <c r="B21" s="5" t="n">
        <v>5000000</v>
      </c>
    </row>
    <row r="22" spans="1:3">
      <c r="A22" s="4" t="s">
        <v>370</v>
      </c>
    </row>
    <row r="23" spans="1:3">
      <c r="A23" s="3" t="s">
        <v>355</v>
      </c>
    </row>
    <row r="24" spans="1:3">
      <c r="A24" s="4" t="s">
        <v>356</v>
      </c>
      <c r="B24" s="7" t="n">
        <v>53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0</v>
      </c>
    </row>
    <row r="3" spans="1:3">
      <c r="A3" s="3" t="s">
        <v>372</v>
      </c>
    </row>
    <row r="4" spans="1:3">
      <c r="A4" s="4" t="s">
        <v>373</v>
      </c>
      <c r="B4" s="7" t="n">
        <v>129597</v>
      </c>
      <c r="C4" s="7" t="n">
        <v>82167</v>
      </c>
    </row>
    <row r="5" spans="1:3">
      <c r="A5" s="4" t="s">
        <v>101</v>
      </c>
      <c r="B5" s="5" t="n">
        <v>336907836</v>
      </c>
      <c r="C5" s="5" t="n">
        <v>333992935</v>
      </c>
    </row>
    <row r="6" spans="1:3">
      <c r="A6" s="4" t="s">
        <v>374</v>
      </c>
      <c r="B6" s="8" t="n">
        <v>0.38</v>
      </c>
      <c r="C6" s="8" t="n">
        <v>0.25</v>
      </c>
    </row>
    <row r="7" spans="1:3">
      <c r="A7" s="3" t="s">
        <v>375</v>
      </c>
    </row>
    <row r="8" spans="1:3">
      <c r="A8" s="4" t="s">
        <v>373</v>
      </c>
      <c r="B8" s="7" t="n">
        <v>129597</v>
      </c>
      <c r="C8" s="7" t="n">
        <v>82167</v>
      </c>
    </row>
    <row r="9" spans="1:3">
      <c r="A9" s="4" t="s">
        <v>101</v>
      </c>
      <c r="B9" s="5" t="n">
        <v>336907836</v>
      </c>
      <c r="C9" s="5" t="n">
        <v>333992935</v>
      </c>
    </row>
    <row r="10" spans="1:3">
      <c r="A10" s="4" t="s">
        <v>376</v>
      </c>
      <c r="B10" s="5" t="n">
        <v>2774785</v>
      </c>
      <c r="C10" s="5" t="n">
        <v>3469041</v>
      </c>
    </row>
    <row r="11" spans="1:3">
      <c r="A11" s="4" t="s">
        <v>377</v>
      </c>
      <c r="B11" s="5" t="n">
        <v>7958</v>
      </c>
      <c r="C11" s="5" t="n">
        <v>44256</v>
      </c>
    </row>
    <row r="12" spans="1:3">
      <c r="A12" s="4" t="s">
        <v>103</v>
      </c>
      <c r="B12" s="5" t="n">
        <v>339690579</v>
      </c>
      <c r="C12" s="5" t="n">
        <v>337506232</v>
      </c>
    </row>
    <row r="13" spans="1:3">
      <c r="A13" s="4" t="s">
        <v>378</v>
      </c>
      <c r="B13" s="8" t="n">
        <v>0.38</v>
      </c>
      <c r="C13" s="8" t="n">
        <v>0.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0</v>
      </c>
    </row>
    <row r="3" spans="1:3">
      <c r="A3" s="4" t="s">
        <v>380</v>
      </c>
    </row>
    <row r="4" spans="1:3">
      <c r="A4" s="3" t="s">
        <v>381</v>
      </c>
    </row>
    <row r="5" spans="1:3">
      <c r="A5" s="4" t="s">
        <v>382</v>
      </c>
      <c r="B5" s="5" t="n">
        <v>1170967</v>
      </c>
      <c r="C5" s="5" t="n">
        <v>15623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80</v>
      </c>
    </row>
    <row r="3" spans="1:3">
      <c r="A3" s="3" t="s">
        <v>384</v>
      </c>
    </row>
    <row r="4" spans="1:3">
      <c r="A4" s="4" t="s">
        <v>82</v>
      </c>
      <c r="B4" s="7" t="n">
        <v>2981204</v>
      </c>
      <c r="C4" s="7" t="n">
        <v>2846734</v>
      </c>
    </row>
    <row r="5" spans="1:3">
      <c r="A5" s="4" t="s">
        <v>385</v>
      </c>
      <c r="B5" s="5" t="n">
        <v>303208</v>
      </c>
      <c r="C5" s="5" t="n">
        <v>282683</v>
      </c>
    </row>
    <row r="6" spans="1:3">
      <c r="A6" s="4" t="s">
        <v>293</v>
      </c>
    </row>
    <row r="7" spans="1:3">
      <c r="A7" s="3" t="s">
        <v>384</v>
      </c>
    </row>
    <row r="8" spans="1:3">
      <c r="A8" s="4" t="s">
        <v>82</v>
      </c>
      <c r="B8" s="5" t="n">
        <v>89566</v>
      </c>
      <c r="C8" s="5" t="n">
        <v>90380</v>
      </c>
    </row>
    <row r="9" spans="1:3">
      <c r="A9" s="4" t="s">
        <v>385</v>
      </c>
      <c r="B9" s="5" t="n">
        <v>25859</v>
      </c>
      <c r="C9" s="5" t="n">
        <v>22915</v>
      </c>
    </row>
    <row r="10" spans="1:3">
      <c r="A10" s="4" t="s">
        <v>296</v>
      </c>
    </row>
    <row r="11" spans="1:3">
      <c r="A11" s="3" t="s">
        <v>384</v>
      </c>
    </row>
    <row r="12" spans="1:3">
      <c r="A12" s="4" t="s">
        <v>82</v>
      </c>
      <c r="B12" s="5" t="n">
        <v>13659</v>
      </c>
      <c r="C12" s="5" t="n">
        <v>16773</v>
      </c>
    </row>
    <row r="13" spans="1:3">
      <c r="A13" s="4" t="s">
        <v>385</v>
      </c>
      <c r="B13" s="5" t="n">
        <v>2804</v>
      </c>
      <c r="C13" s="5" t="n">
        <v>31875</v>
      </c>
    </row>
    <row r="14" spans="1:3">
      <c r="A14" s="4" t="s">
        <v>386</v>
      </c>
    </row>
    <row r="15" spans="1:3">
      <c r="A15" s="3" t="s">
        <v>384</v>
      </c>
    </row>
    <row r="16" spans="1:3">
      <c r="A16" s="4" t="s">
        <v>82</v>
      </c>
      <c r="B16" s="5" t="n">
        <v>1692646</v>
      </c>
      <c r="C16" s="5" t="n">
        <v>1587875</v>
      </c>
    </row>
    <row r="17" spans="1:3">
      <c r="A17" s="4" t="s">
        <v>385</v>
      </c>
      <c r="B17" s="5" t="n">
        <v>220400</v>
      </c>
      <c r="C17" s="5" t="n">
        <v>187214</v>
      </c>
    </row>
    <row r="18" spans="1:3">
      <c r="A18" s="4" t="s">
        <v>387</v>
      </c>
    </row>
    <row r="19" spans="1:3">
      <c r="A19" s="3" t="s">
        <v>384</v>
      </c>
    </row>
    <row r="20" spans="1:3">
      <c r="A20" s="4" t="s">
        <v>82</v>
      </c>
      <c r="B20" s="5" t="n">
        <v>844188</v>
      </c>
      <c r="C20" s="5" t="n">
        <v>840347</v>
      </c>
    </row>
    <row r="21" spans="1:3">
      <c r="A21" s="4" t="s">
        <v>385</v>
      </c>
      <c r="B21" s="5" t="n">
        <v>33864</v>
      </c>
      <c r="C21" s="5" t="n">
        <v>27811</v>
      </c>
    </row>
    <row r="22" spans="1:3">
      <c r="A22" s="4" t="s">
        <v>388</v>
      </c>
    </row>
    <row r="23" spans="1:3">
      <c r="A23" s="3" t="s">
        <v>384</v>
      </c>
    </row>
    <row r="24" spans="1:3">
      <c r="A24" s="4" t="s">
        <v>82</v>
      </c>
      <c r="B24" s="5" t="n">
        <v>341145</v>
      </c>
      <c r="C24" s="5" t="n">
        <v>311359</v>
      </c>
    </row>
    <row r="25" spans="1:3">
      <c r="A25" s="4" t="s">
        <v>385</v>
      </c>
      <c r="B25" s="7" t="n">
        <v>20281</v>
      </c>
      <c r="C25" s="7" t="n">
        <v>128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0</v>
      </c>
    </row>
    <row r="3" spans="1:3">
      <c r="A3" s="3" t="s">
        <v>205</v>
      </c>
    </row>
    <row r="4" spans="1:3">
      <c r="A4" s="4" t="s">
        <v>98</v>
      </c>
      <c r="B4" s="7" t="n">
        <v>129597</v>
      </c>
      <c r="C4" s="7" t="n">
        <v>82167</v>
      </c>
    </row>
    <row r="5" spans="1:3">
      <c r="A5" s="4" t="s">
        <v>86</v>
      </c>
      <c r="B5" s="5" t="n">
        <v>94037</v>
      </c>
      <c r="C5" s="5" t="n">
        <v>86994</v>
      </c>
    </row>
    <row r="6" spans="1:3">
      <c r="A6" s="4" t="s">
        <v>93</v>
      </c>
      <c r="B6" s="5" t="n">
        <v>34010</v>
      </c>
      <c r="C6" s="5" t="n">
        <v>34790</v>
      </c>
    </row>
    <row r="7" spans="1:3">
      <c r="A7" s="4" t="s">
        <v>95</v>
      </c>
      <c r="B7" s="5" t="n">
        <v>51273</v>
      </c>
      <c r="C7" s="5" t="n">
        <v>50125</v>
      </c>
    </row>
    <row r="8" spans="1:3">
      <c r="A8" s="4" t="s">
        <v>92</v>
      </c>
      <c r="B8" s="5" t="n">
        <v>2411</v>
      </c>
      <c r="C8" s="5" t="n">
        <v>1459</v>
      </c>
    </row>
    <row r="9" spans="1:3">
      <c r="A9" s="4" t="s">
        <v>390</v>
      </c>
      <c r="B9" s="5" t="n">
        <v>306506</v>
      </c>
      <c r="C9" s="5" t="n">
        <v>252617</v>
      </c>
    </row>
    <row r="10" spans="1:3">
      <c r="A10" s="4" t="s">
        <v>391</v>
      </c>
      <c r="B10" s="5" t="n">
        <v>11943</v>
      </c>
      <c r="C10" s="5" t="n">
        <v>17173</v>
      </c>
    </row>
    <row r="11" spans="1:3">
      <c r="A11" s="4" t="s">
        <v>392</v>
      </c>
      <c r="C11" s="5" t="n">
        <v>12403</v>
      </c>
    </row>
    <row r="12" spans="1:3">
      <c r="A12" s="4" t="s">
        <v>393</v>
      </c>
      <c r="B12" s="5" t="n">
        <v>-15241</v>
      </c>
      <c r="C12" s="5" t="n">
        <v>490</v>
      </c>
    </row>
    <row r="13" spans="1:3">
      <c r="A13" s="4" t="s">
        <v>385</v>
      </c>
      <c r="B13" s="7" t="n">
        <v>303208</v>
      </c>
      <c r="C13" s="7" t="n">
        <v>2826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981204</v>
      </c>
      <c r="C4" s="7" t="n">
        <v>2846734</v>
      </c>
    </row>
    <row r="5" spans="1:3">
      <c r="A5" s="3" t="s">
        <v>83</v>
      </c>
    </row>
    <row r="6" spans="1:3">
      <c r="A6" s="4" t="s">
        <v>84</v>
      </c>
      <c r="B6" s="5" t="n">
        <v>2087079</v>
      </c>
      <c r="C6" s="5" t="n">
        <v>2013613</v>
      </c>
    </row>
    <row r="7" spans="1:3">
      <c r="A7" s="4" t="s">
        <v>85</v>
      </c>
      <c r="B7" s="5" t="n">
        <v>606231</v>
      </c>
      <c r="C7" s="5" t="n">
        <v>643366</v>
      </c>
    </row>
    <row r="8" spans="1:3">
      <c r="A8" s="4" t="s">
        <v>86</v>
      </c>
      <c r="B8" s="5" t="n">
        <v>94037</v>
      </c>
      <c r="C8" s="5" t="n">
        <v>86994</v>
      </c>
    </row>
    <row r="9" spans="1:3">
      <c r="A9" s="4" t="s">
        <v>87</v>
      </c>
      <c r="B9" s="5" t="n">
        <v>2787347</v>
      </c>
      <c r="C9" s="5" t="n">
        <v>2743973</v>
      </c>
    </row>
    <row r="10" spans="1:3">
      <c r="A10" s="4" t="s">
        <v>88</v>
      </c>
      <c r="B10" s="5" t="n">
        <v>1385</v>
      </c>
      <c r="C10" s="5" t="n">
        <v>4819</v>
      </c>
    </row>
    <row r="11" spans="1:3">
      <c r="A11" s="4" t="s">
        <v>89</v>
      </c>
      <c r="B11" s="5" t="n">
        <v>195242</v>
      </c>
      <c r="C11" s="5" t="n">
        <v>107580</v>
      </c>
    </row>
    <row r="12" spans="1:3">
      <c r="A12" s="4" t="s">
        <v>90</v>
      </c>
      <c r="B12" s="5" t="n">
        <v>15018</v>
      </c>
      <c r="C12" s="5" t="n">
        <v>57301</v>
      </c>
    </row>
    <row r="13" spans="1:3">
      <c r="A13" s="4" t="s">
        <v>91</v>
      </c>
      <c r="B13" s="5" t="n">
        <v>4115</v>
      </c>
      <c r="C13" s="5" t="n">
        <v>3215</v>
      </c>
    </row>
    <row r="14" spans="1:3">
      <c r="A14" s="4" t="s">
        <v>92</v>
      </c>
      <c r="B14" s="5" t="n">
        <v>2411</v>
      </c>
      <c r="C14" s="5" t="n">
        <v>1459</v>
      </c>
    </row>
    <row r="15" spans="1:3">
      <c r="A15" s="4" t="s">
        <v>93</v>
      </c>
      <c r="B15" s="5" t="n">
        <v>34010</v>
      </c>
      <c r="C15" s="5" t="n">
        <v>34790</v>
      </c>
    </row>
    <row r="16" spans="1:3">
      <c r="A16" s="4" t="s">
        <v>94</v>
      </c>
      <c r="B16" s="5" t="n">
        <v>182776</v>
      </c>
      <c r="C16" s="5" t="n">
        <v>134765</v>
      </c>
    </row>
    <row r="17" spans="1:3">
      <c r="A17" s="4" t="s">
        <v>95</v>
      </c>
      <c r="B17" s="5" t="n">
        <v>51273</v>
      </c>
      <c r="C17" s="5" t="n">
        <v>50125</v>
      </c>
    </row>
    <row r="18" spans="1:3">
      <c r="A18" s="4" t="s">
        <v>96</v>
      </c>
      <c r="B18" s="5" t="n">
        <v>131503</v>
      </c>
      <c r="C18" s="5" t="n">
        <v>84640</v>
      </c>
    </row>
    <row r="19" spans="1:3">
      <c r="A19" s="4" t="s">
        <v>97</v>
      </c>
      <c r="B19" s="5" t="n">
        <v>1906</v>
      </c>
      <c r="C19" s="5" t="n">
        <v>2473</v>
      </c>
    </row>
    <row r="20" spans="1:3">
      <c r="A20" s="4" t="s">
        <v>98</v>
      </c>
      <c r="B20" s="7" t="n">
        <v>129597</v>
      </c>
      <c r="C20" s="7" t="n">
        <v>82167</v>
      </c>
    </row>
    <row r="21" spans="1:3">
      <c r="A21" s="3" t="s">
        <v>99</v>
      </c>
    </row>
    <row r="22" spans="1:3">
      <c r="A22" s="4" t="s">
        <v>100</v>
      </c>
      <c r="B22" s="8" t="n">
        <v>0.38</v>
      </c>
      <c r="C22" s="8" t="n">
        <v>0.25</v>
      </c>
    </row>
    <row r="23" spans="1:3">
      <c r="A23" s="4" t="s">
        <v>101</v>
      </c>
      <c r="B23" s="5" t="n">
        <v>336907836</v>
      </c>
      <c r="C23" s="5" t="n">
        <v>333992935</v>
      </c>
    </row>
    <row r="24" spans="1:3">
      <c r="A24" s="3" t="s">
        <v>102</v>
      </c>
    </row>
    <row r="25" spans="1:3">
      <c r="A25" s="4" t="s">
        <v>100</v>
      </c>
      <c r="B25" s="8" t="n">
        <v>0.38</v>
      </c>
      <c r="C25" s="8" t="n">
        <v>0.24</v>
      </c>
    </row>
    <row r="26" spans="1:3">
      <c r="A26" s="4" t="s">
        <v>103</v>
      </c>
      <c r="B26" s="5" t="n">
        <v>339690579</v>
      </c>
      <c r="C26" s="5" t="n">
        <v>337506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205</v>
      </c>
    </row>
    <row r="4" spans="1:2">
      <c r="A4" s="4" t="s">
        <v>396</v>
      </c>
      <c r="B4" s="9" t="n">
        <v>11.8</v>
      </c>
    </row>
    <row r="5" spans="1:2">
      <c r="A5" s="4" t="s">
        <v>397</v>
      </c>
      <c r="B5" s="9" t="n">
        <v>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25</v>
      </c>
      <c r="D1" s="2" t="s">
        <v>80</v>
      </c>
      <c r="E1" s="2" t="s">
        <v>399</v>
      </c>
    </row>
    <row r="2" spans="1:5">
      <c r="A2" s="3" t="s">
        <v>400</v>
      </c>
    </row>
    <row r="3" spans="1:5">
      <c r="A3" s="4" t="s">
        <v>27</v>
      </c>
      <c r="B3" s="7" t="n">
        <v>533281</v>
      </c>
      <c r="C3" s="7" t="n">
        <v>762576</v>
      </c>
      <c r="D3" s="7" t="n">
        <v>489229</v>
      </c>
      <c r="E3" s="7" t="n">
        <v>540403</v>
      </c>
    </row>
    <row r="4" spans="1:5">
      <c r="A4" s="4" t="s">
        <v>28</v>
      </c>
      <c r="B4" s="5" t="n">
        <v>59046</v>
      </c>
      <c r="C4" s="5" t="n">
        <v>68836</v>
      </c>
    </row>
    <row r="5" spans="1:5">
      <c r="A5" s="4" t="s">
        <v>401</v>
      </c>
      <c r="B5" s="5" t="n">
        <v>2499115</v>
      </c>
      <c r="C5" s="5" t="n">
        <v>2605602</v>
      </c>
    </row>
    <row r="6" spans="1:5">
      <c r="A6" s="4" t="s">
        <v>30</v>
      </c>
      <c r="B6" s="5" t="n">
        <v>685133</v>
      </c>
      <c r="C6" s="5" t="n">
        <v>1276047</v>
      </c>
    </row>
    <row r="7" spans="1:5">
      <c r="A7" s="4" t="s">
        <v>31</v>
      </c>
      <c r="B7" s="5" t="n">
        <v>55438</v>
      </c>
      <c r="C7" s="5" t="n">
        <v>45626</v>
      </c>
    </row>
    <row r="8" spans="1:5">
      <c r="A8" s="4" t="s">
        <v>32</v>
      </c>
      <c r="B8" s="5" t="n">
        <v>212336</v>
      </c>
      <c r="C8" s="5" t="n">
        <v>184107</v>
      </c>
    </row>
    <row r="9" spans="1:5">
      <c r="A9" s="4" t="s">
        <v>33</v>
      </c>
      <c r="B9" s="5" t="n">
        <v>201111</v>
      </c>
      <c r="C9" s="5" t="n">
        <v>179656</v>
      </c>
    </row>
    <row r="10" spans="1:5">
      <c r="A10" s="4" t="s">
        <v>34</v>
      </c>
      <c r="B10" s="5" t="n">
        <v>4245460</v>
      </c>
      <c r="C10" s="5" t="n">
        <v>5122450</v>
      </c>
    </row>
    <row r="11" spans="1:5">
      <c r="A11" s="4" t="s">
        <v>35</v>
      </c>
      <c r="B11" s="5" t="n">
        <v>551633</v>
      </c>
      <c r="C11" s="5" t="n">
        <v>560756</v>
      </c>
    </row>
    <row r="12" spans="1:5">
      <c r="A12" s="4" t="s">
        <v>36</v>
      </c>
      <c r="B12" s="5" t="n">
        <v>3019585</v>
      </c>
      <c r="C12" s="5" t="n">
        <v>2981392</v>
      </c>
    </row>
    <row r="13" spans="1:5">
      <c r="A13" s="4" t="s">
        <v>402</v>
      </c>
      <c r="B13" s="5" t="n">
        <v>1403262</v>
      </c>
      <c r="C13" s="5" t="n">
        <v>1411039</v>
      </c>
    </row>
    <row r="14" spans="1:5">
      <c r="A14" s="4" t="s">
        <v>38</v>
      </c>
      <c r="B14" s="5" t="n">
        <v>242486</v>
      </c>
      <c r="C14" s="5" t="n">
        <v>232238</v>
      </c>
    </row>
    <row r="15" spans="1:5">
      <c r="A15" s="4" t="s">
        <v>39</v>
      </c>
      <c r="B15" s="5" t="n">
        <v>94653</v>
      </c>
      <c r="C15" s="5" t="n">
        <v>105324</v>
      </c>
    </row>
    <row r="16" spans="1:5">
      <c r="A16" s="4" t="s">
        <v>40</v>
      </c>
      <c r="B16" s="5" t="n">
        <v>370033</v>
      </c>
      <c r="C16" s="5" t="n">
        <v>366388</v>
      </c>
    </row>
    <row r="17" spans="1:5">
      <c r="A17" s="4" t="s">
        <v>41</v>
      </c>
      <c r="B17" s="5" t="n">
        <v>9927112</v>
      </c>
      <c r="C17" s="5" t="n">
        <v>10779587</v>
      </c>
    </row>
    <row r="18" spans="1:5">
      <c r="A18" s="4" t="s">
        <v>43</v>
      </c>
      <c r="B18" s="5" t="n">
        <v>1320584</v>
      </c>
      <c r="C18" s="5" t="n">
        <v>1446438</v>
      </c>
    </row>
    <row r="19" spans="1:5">
      <c r="A19" s="4" t="s">
        <v>44</v>
      </c>
      <c r="B19" s="5" t="n">
        <v>719967</v>
      </c>
      <c r="C19" s="5" t="n">
        <v>772922</v>
      </c>
    </row>
    <row r="20" spans="1:5">
      <c r="A20" s="4" t="s">
        <v>45</v>
      </c>
      <c r="B20" s="5" t="n">
        <v>467717</v>
      </c>
      <c r="C20" s="5" t="n">
        <v>890321</v>
      </c>
    </row>
    <row r="21" spans="1:5">
      <c r="A21" s="4" t="s">
        <v>46</v>
      </c>
      <c r="B21" s="5" t="n">
        <v>109894</v>
      </c>
      <c r="C21" s="5" t="n">
        <v>58351</v>
      </c>
    </row>
    <row r="22" spans="1:5">
      <c r="A22" s="4" t="s">
        <v>48</v>
      </c>
      <c r="B22" s="5" t="n">
        <v>671453</v>
      </c>
      <c r="C22" s="5" t="n">
        <v>1254653</v>
      </c>
    </row>
    <row r="23" spans="1:5">
      <c r="A23" s="4" t="s">
        <v>344</v>
      </c>
      <c r="B23" s="5" t="n">
        <v>120000</v>
      </c>
    </row>
    <row r="24" spans="1:5">
      <c r="A24" s="4" t="s">
        <v>50</v>
      </c>
      <c r="B24" s="5" t="n">
        <v>16</v>
      </c>
      <c r="C24" s="5" t="n">
        <v>16</v>
      </c>
    </row>
    <row r="25" spans="1:5">
      <c r="A25" s="4" t="s">
        <v>51</v>
      </c>
      <c r="B25" s="5" t="n">
        <v>791469</v>
      </c>
      <c r="C25" s="5" t="n">
        <v>1254669</v>
      </c>
    </row>
    <row r="26" spans="1:5">
      <c r="A26" s="4" t="s">
        <v>52</v>
      </c>
      <c r="B26" s="5" t="n">
        <v>12</v>
      </c>
      <c r="C26" s="5" t="n">
        <v>11</v>
      </c>
    </row>
    <row r="27" spans="1:5">
      <c r="A27" s="4" t="s">
        <v>53</v>
      </c>
      <c r="B27" s="5" t="n">
        <v>63537</v>
      </c>
      <c r="C27" s="5" t="n">
        <v>102717</v>
      </c>
    </row>
    <row r="28" spans="1:5">
      <c r="A28" s="4" t="s">
        <v>54</v>
      </c>
      <c r="B28" s="5" t="n">
        <v>3473180</v>
      </c>
      <c r="C28" s="5" t="n">
        <v>4525429</v>
      </c>
    </row>
    <row r="29" spans="1:5">
      <c r="A29" s="4" t="s">
        <v>403</v>
      </c>
      <c r="B29" s="5" t="n">
        <v>2549258</v>
      </c>
      <c r="C29" s="5" t="n">
        <v>2548126</v>
      </c>
    </row>
    <row r="30" spans="1:5">
      <c r="A30" s="4" t="s">
        <v>404</v>
      </c>
      <c r="B30" s="5" t="n">
        <v>2549258</v>
      </c>
      <c r="C30" s="5" t="n">
        <v>2548126</v>
      </c>
    </row>
    <row r="31" spans="1:5">
      <c r="A31" s="4" t="s">
        <v>56</v>
      </c>
      <c r="B31" s="5" t="n">
        <v>78142</v>
      </c>
      <c r="C31" s="5" t="n">
        <v>70719</v>
      </c>
    </row>
    <row r="32" spans="1:5">
      <c r="A32" s="4" t="s">
        <v>57</v>
      </c>
      <c r="B32" s="5" t="n">
        <v>40770</v>
      </c>
      <c r="C32" s="5" t="n">
        <v>54042</v>
      </c>
    </row>
    <row r="33" spans="1:5">
      <c r="A33" s="4" t="s">
        <v>58</v>
      </c>
      <c r="B33" s="5" t="n">
        <v>527523</v>
      </c>
      <c r="C33" s="5" t="n">
        <v>524026</v>
      </c>
    </row>
    <row r="34" spans="1:5">
      <c r="A34" s="4" t="s">
        <v>59</v>
      </c>
      <c r="B34" s="5" t="n">
        <v>6668873</v>
      </c>
      <c r="C34" s="5" t="n">
        <v>7722342</v>
      </c>
    </row>
    <row r="35" spans="1:5">
      <c r="A35" s="4" t="s">
        <v>60</v>
      </c>
      <c r="B35" s="4" t="s">
        <v>61</v>
      </c>
      <c r="C35" s="4" t="s">
        <v>61</v>
      </c>
    </row>
    <row r="36" spans="1:5">
      <c r="A36" s="4" t="s">
        <v>405</v>
      </c>
      <c r="B36" s="5" t="n">
        <v>3211945</v>
      </c>
      <c r="C36" s="5" t="n">
        <v>3014487</v>
      </c>
    </row>
    <row r="37" spans="1:5">
      <c r="A37" s="4" t="s">
        <v>68</v>
      </c>
      <c r="B37" s="5" t="n">
        <v>46294</v>
      </c>
      <c r="C37" s="5" t="n">
        <v>42758</v>
      </c>
    </row>
    <row r="38" spans="1:5">
      <c r="A38" s="4" t="s">
        <v>69</v>
      </c>
      <c r="B38" s="5" t="n">
        <v>3258239</v>
      </c>
      <c r="C38" s="5" t="n">
        <v>3057245</v>
      </c>
    </row>
    <row r="39" spans="1:5">
      <c r="A39" s="4" t="s">
        <v>70</v>
      </c>
      <c r="B39" s="5" t="n">
        <v>9927112</v>
      </c>
      <c r="C39" s="5" t="n">
        <v>10779587</v>
      </c>
    </row>
    <row r="40" spans="1:5">
      <c r="A40" s="4" t="s">
        <v>406</v>
      </c>
    </row>
    <row r="41" spans="1:5">
      <c r="A41" s="3" t="s">
        <v>400</v>
      </c>
    </row>
    <row r="42" spans="1:5">
      <c r="A42" s="4" t="s">
        <v>31</v>
      </c>
      <c r="B42" s="5" t="n">
        <v>-1375</v>
      </c>
      <c r="C42" s="5" t="n">
        <v>-19279</v>
      </c>
    </row>
    <row r="43" spans="1:5">
      <c r="A43" s="4" t="s">
        <v>34</v>
      </c>
      <c r="B43" s="5" t="n">
        <v>-1375</v>
      </c>
      <c r="C43" s="5" t="n">
        <v>-19279</v>
      </c>
    </row>
    <row r="44" spans="1:5">
      <c r="A44" s="4" t="s">
        <v>407</v>
      </c>
      <c r="B44" s="5" t="n">
        <v>-11277904</v>
      </c>
      <c r="C44" s="5" t="n">
        <v>-10617443</v>
      </c>
    </row>
    <row r="45" spans="1:5">
      <c r="A45" s="4" t="s">
        <v>408</v>
      </c>
      <c r="B45" s="5" t="n">
        <v>-3353458</v>
      </c>
      <c r="C45" s="5" t="n">
        <v>-3384421</v>
      </c>
    </row>
    <row r="46" spans="1:5">
      <c r="A46" s="4" t="s">
        <v>39</v>
      </c>
      <c r="B46" s="5" t="n">
        <v>-52861</v>
      </c>
      <c r="C46" s="5" t="n">
        <v>-57335</v>
      </c>
    </row>
    <row r="47" spans="1:5">
      <c r="A47" s="4" t="s">
        <v>41</v>
      </c>
      <c r="B47" s="5" t="n">
        <v>-14685598</v>
      </c>
      <c r="C47" s="5" t="n">
        <v>-14078478</v>
      </c>
    </row>
    <row r="48" spans="1:5">
      <c r="A48" s="4" t="s">
        <v>46</v>
      </c>
      <c r="B48" s="5" t="n">
        <v>-1375</v>
      </c>
      <c r="C48" s="5" t="n">
        <v>-19279</v>
      </c>
    </row>
    <row r="49" spans="1:5">
      <c r="A49" s="4" t="s">
        <v>54</v>
      </c>
      <c r="B49" s="5" t="n">
        <v>-1375</v>
      </c>
      <c r="C49" s="5" t="n">
        <v>-19279</v>
      </c>
    </row>
    <row r="50" spans="1:5">
      <c r="A50" s="4" t="s">
        <v>409</v>
      </c>
      <c r="B50" s="5" t="n">
        <v>-3353458</v>
      </c>
      <c r="C50" s="5" t="n">
        <v>-3384421</v>
      </c>
    </row>
    <row r="51" spans="1:5">
      <c r="A51" s="4" t="s">
        <v>404</v>
      </c>
      <c r="B51" s="5" t="n">
        <v>-3353458</v>
      </c>
      <c r="C51" s="5" t="n">
        <v>-3384421</v>
      </c>
    </row>
    <row r="52" spans="1:5">
      <c r="A52" s="4" t="s">
        <v>56</v>
      </c>
      <c r="B52" s="5" t="n">
        <v>-52861</v>
      </c>
      <c r="C52" s="5" t="n">
        <v>-57335</v>
      </c>
    </row>
    <row r="53" spans="1:5">
      <c r="A53" s="4" t="s">
        <v>59</v>
      </c>
      <c r="B53" s="5" t="n">
        <v>-3407694</v>
      </c>
      <c r="C53" s="5" t="n">
        <v>-3461035</v>
      </c>
    </row>
    <row r="54" spans="1:5">
      <c r="A54" s="4" t="s">
        <v>60</v>
      </c>
      <c r="B54" s="4" t="s">
        <v>61</v>
      </c>
      <c r="C54" s="4" t="s">
        <v>61</v>
      </c>
    </row>
    <row r="55" spans="1:5">
      <c r="A55" s="4" t="s">
        <v>405</v>
      </c>
      <c r="B55" s="5" t="n">
        <v>-11277904</v>
      </c>
      <c r="C55" s="5" t="n">
        <v>-10617443</v>
      </c>
    </row>
    <row r="56" spans="1:5">
      <c r="A56" s="4" t="s">
        <v>69</v>
      </c>
      <c r="B56" s="5" t="n">
        <v>-11277904</v>
      </c>
      <c r="C56" s="5" t="n">
        <v>-10617443</v>
      </c>
    </row>
    <row r="57" spans="1:5">
      <c r="A57" s="4" t="s">
        <v>70</v>
      </c>
      <c r="B57" s="5" t="n">
        <v>-14685598</v>
      </c>
      <c r="C57" s="5" t="n">
        <v>-14078478</v>
      </c>
    </row>
    <row r="58" spans="1:5">
      <c r="A58" s="4" t="s">
        <v>410</v>
      </c>
    </row>
    <row r="59" spans="1:5">
      <c r="A59" s="3" t="s">
        <v>400</v>
      </c>
    </row>
    <row r="60" spans="1:5">
      <c r="A60" s="4" t="s">
        <v>27</v>
      </c>
      <c r="B60" s="5" t="n">
        <v>7</v>
      </c>
      <c r="C60" s="5" t="n">
        <v>7</v>
      </c>
      <c r="D60" s="5" t="n">
        <v>5</v>
      </c>
      <c r="E60" s="5" t="n">
        <v>5</v>
      </c>
    </row>
    <row r="61" spans="1:5">
      <c r="A61" s="4" t="s">
        <v>31</v>
      </c>
      <c r="C61" s="5" t="n">
        <v>1915</v>
      </c>
    </row>
    <row r="62" spans="1:5">
      <c r="A62" s="4" t="s">
        <v>34</v>
      </c>
      <c r="B62" s="5" t="n">
        <v>7</v>
      </c>
      <c r="C62" s="5" t="n">
        <v>1922</v>
      </c>
    </row>
    <row r="63" spans="1:5">
      <c r="A63" s="4" t="s">
        <v>407</v>
      </c>
      <c r="B63" s="5" t="n">
        <v>4427377</v>
      </c>
      <c r="C63" s="5" t="n">
        <v>4226629</v>
      </c>
    </row>
    <row r="64" spans="1:5">
      <c r="A64" s="4" t="s">
        <v>41</v>
      </c>
      <c r="B64" s="5" t="n">
        <v>4427384</v>
      </c>
      <c r="C64" s="5" t="n">
        <v>4228551</v>
      </c>
    </row>
    <row r="65" spans="1:5">
      <c r="A65" s="4" t="s">
        <v>46</v>
      </c>
      <c r="B65" s="5" t="n">
        <v>109</v>
      </c>
    </row>
    <row r="66" spans="1:5">
      <c r="A66" s="4" t="s">
        <v>54</v>
      </c>
      <c r="B66" s="5" t="n">
        <v>109</v>
      </c>
    </row>
    <row r="67" spans="1:5">
      <c r="A67" s="4" t="s">
        <v>409</v>
      </c>
      <c r="B67" s="5" t="n">
        <v>1215330</v>
      </c>
      <c r="C67" s="5" t="n">
        <v>1214064</v>
      </c>
    </row>
    <row r="68" spans="1:5">
      <c r="A68" s="4" t="s">
        <v>404</v>
      </c>
      <c r="B68" s="5" t="n">
        <v>1215330</v>
      </c>
      <c r="C68" s="5" t="n">
        <v>1214064</v>
      </c>
    </row>
    <row r="69" spans="1:5">
      <c r="A69" s="4" t="s">
        <v>59</v>
      </c>
      <c r="B69" s="5" t="n">
        <v>1215439</v>
      </c>
      <c r="C69" s="5" t="n">
        <v>1214064</v>
      </c>
    </row>
    <row r="70" spans="1:5">
      <c r="A70" s="4" t="s">
        <v>60</v>
      </c>
      <c r="B70" s="4" t="s">
        <v>61</v>
      </c>
      <c r="C70" s="4" t="s">
        <v>61</v>
      </c>
    </row>
    <row r="71" spans="1:5">
      <c r="A71" s="4" t="s">
        <v>405</v>
      </c>
      <c r="B71" s="5" t="n">
        <v>3211945</v>
      </c>
      <c r="C71" s="5" t="n">
        <v>3014487</v>
      </c>
    </row>
    <row r="72" spans="1:5">
      <c r="A72" s="4" t="s">
        <v>69</v>
      </c>
      <c r="B72" s="5" t="n">
        <v>3211945</v>
      </c>
      <c r="C72" s="5" t="n">
        <v>3014487</v>
      </c>
    </row>
    <row r="73" spans="1:5">
      <c r="A73" s="4" t="s">
        <v>70</v>
      </c>
      <c r="B73" s="5" t="n">
        <v>4427384</v>
      </c>
      <c r="C73" s="5" t="n">
        <v>4228551</v>
      </c>
    </row>
    <row r="74" spans="1:5">
      <c r="A74" s="4" t="s">
        <v>411</v>
      </c>
    </row>
    <row r="75" spans="1:5">
      <c r="A75" s="3" t="s">
        <v>400</v>
      </c>
    </row>
    <row r="76" spans="1:5">
      <c r="A76" s="4" t="s">
        <v>27</v>
      </c>
      <c r="B76" s="5" t="n">
        <v>8678</v>
      </c>
      <c r="C76" s="5" t="n">
        <v>16889</v>
      </c>
      <c r="D76" s="5" t="n">
        <v>3416</v>
      </c>
      <c r="E76" s="5" t="n">
        <v>8479</v>
      </c>
    </row>
    <row r="77" spans="1:5">
      <c r="A77" s="4" t="s">
        <v>31</v>
      </c>
      <c r="B77" s="5" t="n">
        <v>1375</v>
      </c>
      <c r="C77" s="5" t="n">
        <v>17364</v>
      </c>
    </row>
    <row r="78" spans="1:5">
      <c r="A78" s="4" t="s">
        <v>33</v>
      </c>
      <c r="B78" s="5" t="n">
        <v>1302</v>
      </c>
      <c r="C78" s="5" t="n">
        <v>1421</v>
      </c>
    </row>
    <row r="79" spans="1:5">
      <c r="A79" s="4" t="s">
        <v>34</v>
      </c>
      <c r="B79" s="5" t="n">
        <v>11355</v>
      </c>
      <c r="C79" s="5" t="n">
        <v>35674</v>
      </c>
    </row>
    <row r="80" spans="1:5">
      <c r="A80" s="4" t="s">
        <v>407</v>
      </c>
      <c r="B80" s="5" t="n">
        <v>4429140</v>
      </c>
      <c r="C80" s="5" t="n">
        <v>4076265</v>
      </c>
    </row>
    <row r="81" spans="1:5">
      <c r="A81" s="4" t="s">
        <v>408</v>
      </c>
      <c r="B81" s="5" t="n">
        <v>2653458</v>
      </c>
      <c r="C81" s="5" t="n">
        <v>2684421</v>
      </c>
    </row>
    <row r="82" spans="1:5">
      <c r="A82" s="4" t="s">
        <v>40</v>
      </c>
      <c r="B82" s="5" t="n">
        <v>20921</v>
      </c>
      <c r="C82" s="5" t="n">
        <v>22229</v>
      </c>
    </row>
    <row r="83" spans="1:5">
      <c r="A83" s="4" t="s">
        <v>41</v>
      </c>
      <c r="B83" s="5" t="n">
        <v>7114874</v>
      </c>
      <c r="C83" s="5" t="n">
        <v>6818589</v>
      </c>
    </row>
    <row r="84" spans="1:5">
      <c r="A84" s="4" t="s">
        <v>43</v>
      </c>
      <c r="B84" s="5" t="n">
        <v>7275</v>
      </c>
      <c r="C84" s="5" t="n">
        <v>30049</v>
      </c>
    </row>
    <row r="85" spans="1:5">
      <c r="A85" s="4" t="s">
        <v>44</v>
      </c>
      <c r="B85" s="5" t="n">
        <v>626</v>
      </c>
      <c r="C85" s="5" t="n">
        <v>626</v>
      </c>
    </row>
    <row r="86" spans="1:5">
      <c r="A86" s="4" t="s">
        <v>344</v>
      </c>
      <c r="B86" s="5" t="n">
        <v>120000</v>
      </c>
    </row>
    <row r="87" spans="1:5">
      <c r="A87" s="4" t="s">
        <v>51</v>
      </c>
      <c r="B87" s="5" t="n">
        <v>120000</v>
      </c>
    </row>
    <row r="88" spans="1:5">
      <c r="A88" s="4" t="s">
        <v>53</v>
      </c>
      <c r="B88" s="5" t="n">
        <v>1833</v>
      </c>
    </row>
    <row r="89" spans="1:5">
      <c r="A89" s="4" t="s">
        <v>54</v>
      </c>
      <c r="B89" s="5" t="n">
        <v>129734</v>
      </c>
      <c r="C89" s="5" t="n">
        <v>30675</v>
      </c>
    </row>
    <row r="90" spans="1:5">
      <c r="A90" s="4" t="s">
        <v>403</v>
      </c>
      <c r="B90" s="5" t="n">
        <v>2549256</v>
      </c>
      <c r="C90" s="5" t="n">
        <v>2548123</v>
      </c>
    </row>
    <row r="91" spans="1:5">
      <c r="A91" s="4" t="s">
        <v>404</v>
      </c>
      <c r="B91" s="5" t="n">
        <v>2549256</v>
      </c>
      <c r="C91" s="5" t="n">
        <v>2548123</v>
      </c>
    </row>
    <row r="92" spans="1:5">
      <c r="A92" s="4" t="s">
        <v>58</v>
      </c>
      <c r="B92" s="5" t="n">
        <v>8507</v>
      </c>
      <c r="C92" s="5" t="n">
        <v>13162</v>
      </c>
    </row>
    <row r="93" spans="1:5">
      <c r="A93" s="4" t="s">
        <v>59</v>
      </c>
      <c r="B93" s="5" t="n">
        <v>2687497</v>
      </c>
      <c r="C93" s="5" t="n">
        <v>2591960</v>
      </c>
    </row>
    <row r="94" spans="1:5">
      <c r="A94" s="4" t="s">
        <v>60</v>
      </c>
      <c r="B94" s="4" t="s">
        <v>61</v>
      </c>
      <c r="C94" s="4" t="s">
        <v>61</v>
      </c>
    </row>
    <row r="95" spans="1:5">
      <c r="A95" s="4" t="s">
        <v>405</v>
      </c>
      <c r="B95" s="5" t="n">
        <v>4427377</v>
      </c>
      <c r="C95" s="5" t="n">
        <v>4226629</v>
      </c>
    </row>
    <row r="96" spans="1:5">
      <c r="A96" s="4" t="s">
        <v>69</v>
      </c>
      <c r="B96" s="5" t="n">
        <v>4427377</v>
      </c>
      <c r="C96" s="5" t="n">
        <v>4226629</v>
      </c>
    </row>
    <row r="97" spans="1:5">
      <c r="A97" s="4" t="s">
        <v>70</v>
      </c>
      <c r="B97" s="5" t="n">
        <v>7114874</v>
      </c>
      <c r="C97" s="5" t="n">
        <v>6818589</v>
      </c>
    </row>
    <row r="98" spans="1:5">
      <c r="A98" s="4" t="s">
        <v>412</v>
      </c>
    </row>
    <row r="99" spans="1:5">
      <c r="A99" s="3" t="s">
        <v>400</v>
      </c>
    </row>
    <row r="100" spans="1:5">
      <c r="A100" s="4" t="s">
        <v>27</v>
      </c>
      <c r="B100" s="5" t="n">
        <v>40252</v>
      </c>
      <c r="C100" s="5" t="n">
        <v>264121</v>
      </c>
      <c r="D100" s="5" t="n">
        <v>52231</v>
      </c>
      <c r="E100" s="5" t="n">
        <v>147410</v>
      </c>
    </row>
    <row r="101" spans="1:5">
      <c r="A101" s="4" t="s">
        <v>28</v>
      </c>
      <c r="B101" s="5" t="n">
        <v>4968</v>
      </c>
      <c r="C101" s="5" t="n">
        <v>6967</v>
      </c>
    </row>
    <row r="102" spans="1:5">
      <c r="A102" s="4" t="s">
        <v>401</v>
      </c>
      <c r="B102" s="5" t="n">
        <v>996102</v>
      </c>
      <c r="C102" s="5" t="n">
        <v>943028</v>
      </c>
    </row>
    <row r="103" spans="1:5">
      <c r="A103" s="4" t="s">
        <v>30</v>
      </c>
      <c r="B103" s="5" t="n">
        <v>350501</v>
      </c>
      <c r="C103" s="5" t="n">
        <v>687454</v>
      </c>
    </row>
    <row r="104" spans="1:5">
      <c r="A104" s="4" t="s">
        <v>31</v>
      </c>
      <c r="B104" s="5" t="n">
        <v>11630</v>
      </c>
      <c r="C104" s="5" t="n">
        <v>8170</v>
      </c>
    </row>
    <row r="105" spans="1:5">
      <c r="A105" s="4" t="s">
        <v>32</v>
      </c>
      <c r="B105" s="5" t="n">
        <v>84874</v>
      </c>
      <c r="C105" s="5" t="n">
        <v>78296</v>
      </c>
    </row>
    <row r="106" spans="1:5">
      <c r="A106" s="4" t="s">
        <v>33</v>
      </c>
      <c r="B106" s="5" t="n">
        <v>73776</v>
      </c>
      <c r="C106" s="5" t="n">
        <v>64576</v>
      </c>
    </row>
    <row r="107" spans="1:5">
      <c r="A107" s="4" t="s">
        <v>34</v>
      </c>
      <c r="B107" s="5" t="n">
        <v>1562103</v>
      </c>
      <c r="C107" s="5" t="n">
        <v>2052612</v>
      </c>
    </row>
    <row r="108" spans="1:5">
      <c r="A108" s="4" t="s">
        <v>35</v>
      </c>
      <c r="B108" s="5" t="n">
        <v>384136</v>
      </c>
      <c r="C108" s="5" t="n">
        <v>395749</v>
      </c>
    </row>
    <row r="109" spans="1:5">
      <c r="A109" s="4" t="s">
        <v>36</v>
      </c>
      <c r="B109" s="5" t="n">
        <v>1682177</v>
      </c>
      <c r="C109" s="5" t="n">
        <v>1669683</v>
      </c>
    </row>
    <row r="110" spans="1:5">
      <c r="A110" s="4" t="s">
        <v>402</v>
      </c>
      <c r="B110" s="5" t="n">
        <v>778857</v>
      </c>
      <c r="C110" s="5" t="n">
        <v>793525</v>
      </c>
    </row>
    <row r="111" spans="1:5">
      <c r="A111" s="4" t="s">
        <v>38</v>
      </c>
      <c r="B111" s="5" t="n">
        <v>196497</v>
      </c>
      <c r="C111" s="5" t="n">
        <v>189455</v>
      </c>
    </row>
    <row r="112" spans="1:5">
      <c r="A112" s="4" t="s">
        <v>407</v>
      </c>
      <c r="B112" s="5" t="n">
        <v>2421387</v>
      </c>
      <c r="C112" s="5" t="n">
        <v>2314549</v>
      </c>
    </row>
    <row r="113" spans="1:5">
      <c r="A113" s="4" t="s">
        <v>408</v>
      </c>
      <c r="B113" s="5" t="n">
        <v>700000</v>
      </c>
      <c r="C113" s="5" t="n">
        <v>700000</v>
      </c>
    </row>
    <row r="114" spans="1:5">
      <c r="A114" s="4" t="s">
        <v>39</v>
      </c>
      <c r="B114" s="5" t="n">
        <v>52861</v>
      </c>
      <c r="C114" s="5" t="n">
        <v>72325</v>
      </c>
    </row>
    <row r="115" spans="1:5">
      <c r="A115" s="4" t="s">
        <v>40</v>
      </c>
      <c r="B115" s="5" t="n">
        <v>243284</v>
      </c>
      <c r="C115" s="5" t="n">
        <v>240707</v>
      </c>
    </row>
    <row r="116" spans="1:5">
      <c r="A116" s="4" t="s">
        <v>41</v>
      </c>
      <c r="B116" s="5" t="n">
        <v>8021302</v>
      </c>
      <c r="C116" s="5" t="n">
        <v>8428605</v>
      </c>
    </row>
    <row r="117" spans="1:5">
      <c r="A117" s="4" t="s">
        <v>43</v>
      </c>
      <c r="B117" s="5" t="n">
        <v>381816</v>
      </c>
      <c r="C117" s="5" t="n">
        <v>409470</v>
      </c>
    </row>
    <row r="118" spans="1:5">
      <c r="A118" s="4" t="s">
        <v>44</v>
      </c>
      <c r="B118" s="5" t="n">
        <v>345922</v>
      </c>
      <c r="C118" s="5" t="n">
        <v>402719</v>
      </c>
    </row>
    <row r="119" spans="1:5">
      <c r="A119" s="4" t="s">
        <v>45</v>
      </c>
      <c r="B119" s="5" t="n">
        <v>210041</v>
      </c>
      <c r="C119" s="5" t="n">
        <v>506715</v>
      </c>
    </row>
    <row r="120" spans="1:5">
      <c r="A120" s="4" t="s">
        <v>46</v>
      </c>
      <c r="B120" s="5" t="n">
        <v>79086</v>
      </c>
      <c r="C120" s="5" t="n">
        <v>40946</v>
      </c>
    </row>
    <row r="121" spans="1:5">
      <c r="A121" s="4" t="s">
        <v>48</v>
      </c>
      <c r="B121" s="5" t="n">
        <v>344831</v>
      </c>
      <c r="C121" s="5" t="n">
        <v>680473</v>
      </c>
    </row>
    <row r="122" spans="1:5">
      <c r="A122" s="4" t="s">
        <v>50</v>
      </c>
      <c r="B122" s="5" t="n">
        <v>16</v>
      </c>
      <c r="C122" s="5" t="n">
        <v>16</v>
      </c>
    </row>
    <row r="123" spans="1:5">
      <c r="A123" s="4" t="s">
        <v>51</v>
      </c>
      <c r="B123" s="5" t="n">
        <v>344847</v>
      </c>
      <c r="C123" s="5" t="n">
        <v>680489</v>
      </c>
    </row>
    <row r="124" spans="1:5">
      <c r="A124" s="4" t="s">
        <v>53</v>
      </c>
      <c r="B124" s="5" t="n">
        <v>41942</v>
      </c>
      <c r="C124" s="5" t="n">
        <v>81590</v>
      </c>
    </row>
    <row r="125" spans="1:5">
      <c r="A125" s="4" t="s">
        <v>54</v>
      </c>
      <c r="B125" s="5" t="n">
        <v>1403654</v>
      </c>
      <c r="C125" s="5" t="n">
        <v>2121929</v>
      </c>
    </row>
    <row r="126" spans="1:5">
      <c r="A126" s="4" t="s">
        <v>409</v>
      </c>
      <c r="B126" s="5" t="n">
        <v>1886440</v>
      </c>
      <c r="C126" s="5" t="n">
        <v>1916675</v>
      </c>
    </row>
    <row r="127" spans="1:5">
      <c r="A127" s="4" t="s">
        <v>404</v>
      </c>
      <c r="B127" s="5" t="n">
        <v>1886440</v>
      </c>
      <c r="C127" s="5" t="n">
        <v>1916675</v>
      </c>
    </row>
    <row r="128" spans="1:5">
      <c r="A128" s="4" t="s">
        <v>57</v>
      </c>
      <c r="B128" s="5" t="n">
        <v>38673</v>
      </c>
      <c r="C128" s="5" t="n">
        <v>53422</v>
      </c>
    </row>
    <row r="129" spans="1:5">
      <c r="A129" s="4" t="s">
        <v>58</v>
      </c>
      <c r="B129" s="5" t="n">
        <v>263395</v>
      </c>
      <c r="C129" s="5" t="n">
        <v>260314</v>
      </c>
    </row>
    <row r="130" spans="1:5">
      <c r="A130" s="4" t="s">
        <v>59</v>
      </c>
      <c r="B130" s="5" t="n">
        <v>3592162</v>
      </c>
      <c r="C130" s="5" t="n">
        <v>4352340</v>
      </c>
    </row>
    <row r="131" spans="1:5">
      <c r="A131" s="4" t="s">
        <v>60</v>
      </c>
      <c r="B131" s="4" t="s">
        <v>61</v>
      </c>
      <c r="C131" s="4" t="s">
        <v>61</v>
      </c>
    </row>
    <row r="132" spans="1:5">
      <c r="A132" s="4" t="s">
        <v>405</v>
      </c>
      <c r="B132" s="5" t="n">
        <v>4429140</v>
      </c>
      <c r="C132" s="5" t="n">
        <v>4076265</v>
      </c>
    </row>
    <row r="133" spans="1:5">
      <c r="A133" s="4" t="s">
        <v>69</v>
      </c>
      <c r="B133" s="5" t="n">
        <v>4429140</v>
      </c>
      <c r="C133" s="5" t="n">
        <v>4076265</v>
      </c>
    </row>
    <row r="134" spans="1:5">
      <c r="A134" s="4" t="s">
        <v>70</v>
      </c>
      <c r="B134" s="5" t="n">
        <v>8021302</v>
      </c>
      <c r="C134" s="5" t="n">
        <v>8428605</v>
      </c>
    </row>
    <row r="135" spans="1:5">
      <c r="A135" s="4" t="s">
        <v>413</v>
      </c>
    </row>
    <row r="136" spans="1:5">
      <c r="A136" s="3" t="s">
        <v>400</v>
      </c>
    </row>
    <row r="137" spans="1:5">
      <c r="A137" s="4" t="s">
        <v>27</v>
      </c>
      <c r="B137" s="5" t="n">
        <v>484344</v>
      </c>
      <c r="C137" s="5" t="n">
        <v>481559</v>
      </c>
      <c r="D137" s="7" t="n">
        <v>433577</v>
      </c>
      <c r="E137" s="7" t="n">
        <v>384509</v>
      </c>
    </row>
    <row r="138" spans="1:5">
      <c r="A138" s="4" t="s">
        <v>28</v>
      </c>
      <c r="B138" s="5" t="n">
        <v>54078</v>
      </c>
      <c r="C138" s="5" t="n">
        <v>61869</v>
      </c>
    </row>
    <row r="139" spans="1:5">
      <c r="A139" s="4" t="s">
        <v>401</v>
      </c>
      <c r="B139" s="5" t="n">
        <v>1503013</v>
      </c>
      <c r="C139" s="5" t="n">
        <v>1662574</v>
      </c>
    </row>
    <row r="140" spans="1:5">
      <c r="A140" s="4" t="s">
        <v>30</v>
      </c>
      <c r="B140" s="5" t="n">
        <v>334632</v>
      </c>
      <c r="C140" s="5" t="n">
        <v>588593</v>
      </c>
    </row>
    <row r="141" spans="1:5">
      <c r="A141" s="4" t="s">
        <v>31</v>
      </c>
      <c r="B141" s="5" t="n">
        <v>43808</v>
      </c>
      <c r="C141" s="5" t="n">
        <v>37456</v>
      </c>
    </row>
    <row r="142" spans="1:5">
      <c r="A142" s="4" t="s">
        <v>32</v>
      </c>
      <c r="B142" s="5" t="n">
        <v>127462</v>
      </c>
      <c r="C142" s="5" t="n">
        <v>105811</v>
      </c>
    </row>
    <row r="143" spans="1:5">
      <c r="A143" s="4" t="s">
        <v>33</v>
      </c>
      <c r="B143" s="5" t="n">
        <v>126033</v>
      </c>
      <c r="C143" s="5" t="n">
        <v>113659</v>
      </c>
    </row>
    <row r="144" spans="1:5">
      <c r="A144" s="4" t="s">
        <v>34</v>
      </c>
      <c r="B144" s="5" t="n">
        <v>2673370</v>
      </c>
      <c r="C144" s="5" t="n">
        <v>3051521</v>
      </c>
    </row>
    <row r="145" spans="1:5">
      <c r="A145" s="4" t="s">
        <v>35</v>
      </c>
      <c r="B145" s="5" t="n">
        <v>167497</v>
      </c>
      <c r="C145" s="5" t="n">
        <v>165007</v>
      </c>
    </row>
    <row r="146" spans="1:5">
      <c r="A146" s="4" t="s">
        <v>36</v>
      </c>
      <c r="B146" s="5" t="n">
        <v>1337408</v>
      </c>
      <c r="C146" s="5" t="n">
        <v>1311709</v>
      </c>
    </row>
    <row r="147" spans="1:5">
      <c r="A147" s="4" t="s">
        <v>402</v>
      </c>
      <c r="B147" s="5" t="n">
        <v>624405</v>
      </c>
      <c r="C147" s="5" t="n">
        <v>617514</v>
      </c>
    </row>
    <row r="148" spans="1:5">
      <c r="A148" s="4" t="s">
        <v>38</v>
      </c>
      <c r="B148" s="5" t="n">
        <v>45989</v>
      </c>
      <c r="C148" s="5" t="n">
        <v>42783</v>
      </c>
    </row>
    <row r="149" spans="1:5">
      <c r="A149" s="4" t="s">
        <v>39</v>
      </c>
      <c r="B149" s="5" t="n">
        <v>94653</v>
      </c>
      <c r="C149" s="5" t="n">
        <v>90334</v>
      </c>
    </row>
    <row r="150" spans="1:5">
      <c r="A150" s="4" t="s">
        <v>40</v>
      </c>
      <c r="B150" s="5" t="n">
        <v>105828</v>
      </c>
      <c r="C150" s="5" t="n">
        <v>103452</v>
      </c>
    </row>
    <row r="151" spans="1:5">
      <c r="A151" s="4" t="s">
        <v>41</v>
      </c>
      <c r="B151" s="5" t="n">
        <v>5049150</v>
      </c>
      <c r="C151" s="5" t="n">
        <v>5382320</v>
      </c>
    </row>
    <row r="152" spans="1:5">
      <c r="A152" s="4" t="s">
        <v>43</v>
      </c>
      <c r="B152" s="5" t="n">
        <v>931493</v>
      </c>
      <c r="C152" s="5" t="n">
        <v>1006919</v>
      </c>
    </row>
    <row r="153" spans="1:5">
      <c r="A153" s="4" t="s">
        <v>44</v>
      </c>
      <c r="B153" s="5" t="n">
        <v>373419</v>
      </c>
      <c r="C153" s="5" t="n">
        <v>369577</v>
      </c>
    </row>
    <row r="154" spans="1:5">
      <c r="A154" s="4" t="s">
        <v>45</v>
      </c>
      <c r="B154" s="5" t="n">
        <v>257676</v>
      </c>
      <c r="C154" s="5" t="n">
        <v>383606</v>
      </c>
    </row>
    <row r="155" spans="1:5">
      <c r="A155" s="4" t="s">
        <v>46</v>
      </c>
      <c r="B155" s="5" t="n">
        <v>32074</v>
      </c>
      <c r="C155" s="5" t="n">
        <v>36684</v>
      </c>
    </row>
    <row r="156" spans="1:5">
      <c r="A156" s="4" t="s">
        <v>48</v>
      </c>
      <c r="B156" s="5" t="n">
        <v>326622</v>
      </c>
      <c r="C156" s="5" t="n">
        <v>574180</v>
      </c>
    </row>
    <row r="157" spans="1:5">
      <c r="A157" s="4" t="s">
        <v>51</v>
      </c>
      <c r="B157" s="5" t="n">
        <v>326622</v>
      </c>
      <c r="C157" s="5" t="n">
        <v>574180</v>
      </c>
    </row>
    <row r="158" spans="1:5">
      <c r="A158" s="4" t="s">
        <v>52</v>
      </c>
      <c r="B158" s="5" t="n">
        <v>12</v>
      </c>
      <c r="C158" s="5" t="n">
        <v>11</v>
      </c>
    </row>
    <row r="159" spans="1:5">
      <c r="A159" s="4" t="s">
        <v>53</v>
      </c>
      <c r="B159" s="5" t="n">
        <v>19762</v>
      </c>
      <c r="C159" s="5" t="n">
        <v>21127</v>
      </c>
    </row>
    <row r="160" spans="1:5">
      <c r="A160" s="4" t="s">
        <v>54</v>
      </c>
      <c r="B160" s="5" t="n">
        <v>1941058</v>
      </c>
      <c r="C160" s="5" t="n">
        <v>2392104</v>
      </c>
    </row>
    <row r="161" spans="1:5">
      <c r="A161" s="4" t="s">
        <v>403</v>
      </c>
      <c r="B161" s="5" t="n">
        <v>2</v>
      </c>
      <c r="C161" s="5" t="n">
        <v>3</v>
      </c>
    </row>
    <row r="162" spans="1:5">
      <c r="A162" s="4" t="s">
        <v>409</v>
      </c>
      <c r="B162" s="5" t="n">
        <v>251688</v>
      </c>
      <c r="C162" s="5" t="n">
        <v>253682</v>
      </c>
    </row>
    <row r="163" spans="1:5">
      <c r="A163" s="4" t="s">
        <v>404</v>
      </c>
      <c r="B163" s="5" t="n">
        <v>251690</v>
      </c>
      <c r="C163" s="5" t="n">
        <v>253685</v>
      </c>
    </row>
    <row r="164" spans="1:5">
      <c r="A164" s="4" t="s">
        <v>56</v>
      </c>
      <c r="B164" s="5" t="n">
        <v>131003</v>
      </c>
      <c r="C164" s="5" t="n">
        <v>128054</v>
      </c>
    </row>
    <row r="165" spans="1:5">
      <c r="A165" s="4" t="s">
        <v>57</v>
      </c>
      <c r="B165" s="5" t="n">
        <v>2097</v>
      </c>
      <c r="C165" s="5" t="n">
        <v>620</v>
      </c>
    </row>
    <row r="166" spans="1:5">
      <c r="A166" s="4" t="s">
        <v>58</v>
      </c>
      <c r="B166" s="5" t="n">
        <v>255621</v>
      </c>
      <c r="C166" s="5" t="n">
        <v>250550</v>
      </c>
    </row>
    <row r="167" spans="1:5">
      <c r="A167" s="4" t="s">
        <v>59</v>
      </c>
      <c r="B167" s="5" t="n">
        <v>2581469</v>
      </c>
      <c r="C167" s="5" t="n">
        <v>3025013</v>
      </c>
    </row>
    <row r="168" spans="1:5">
      <c r="A168" s="4" t="s">
        <v>60</v>
      </c>
      <c r="B168" s="4" t="s">
        <v>61</v>
      </c>
      <c r="C168" s="4" t="s">
        <v>61</v>
      </c>
    </row>
    <row r="169" spans="1:5">
      <c r="A169" s="4" t="s">
        <v>405</v>
      </c>
      <c r="B169" s="5" t="n">
        <v>2421387</v>
      </c>
      <c r="C169" s="5" t="n">
        <v>2314549</v>
      </c>
    </row>
    <row r="170" spans="1:5">
      <c r="A170" s="4" t="s">
        <v>68</v>
      </c>
      <c r="B170" s="5" t="n">
        <v>46294</v>
      </c>
      <c r="C170" s="5" t="n">
        <v>42758</v>
      </c>
    </row>
    <row r="171" spans="1:5">
      <c r="A171" s="4" t="s">
        <v>69</v>
      </c>
      <c r="B171" s="5" t="n">
        <v>2467681</v>
      </c>
      <c r="C171" s="5" t="n">
        <v>2357307</v>
      </c>
    </row>
    <row r="172" spans="1:5">
      <c r="A172" s="4" t="s">
        <v>70</v>
      </c>
      <c r="B172" s="7" t="n">
        <v>5049150</v>
      </c>
      <c r="C172" s="7" t="n">
        <v>5382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4" t="s">
        <v>251</v>
      </c>
    </row>
    <row r="3" spans="1:3">
      <c r="A3" s="3" t="s">
        <v>400</v>
      </c>
    </row>
    <row r="4" spans="1:3">
      <c r="A4" s="4" t="s">
        <v>253</v>
      </c>
      <c r="B4" s="4" t="s">
        <v>254</v>
      </c>
      <c r="C4" s="4" t="s">
        <v>254</v>
      </c>
    </row>
    <row r="5" spans="1:3">
      <c r="A5" s="4" t="s">
        <v>256</v>
      </c>
    </row>
    <row r="6" spans="1:3">
      <c r="A6" s="3" t="s">
        <v>400</v>
      </c>
    </row>
    <row r="7" spans="1:3">
      <c r="A7" s="4" t="s">
        <v>253</v>
      </c>
      <c r="B7" s="4" t="s">
        <v>257</v>
      </c>
      <c r="C7" s="4" t="s">
        <v>257</v>
      </c>
    </row>
    <row r="8" spans="1:3">
      <c r="A8" s="4" t="s">
        <v>258</v>
      </c>
    </row>
    <row r="9" spans="1:3">
      <c r="A9" s="3" t="s">
        <v>400</v>
      </c>
    </row>
    <row r="10" spans="1:3">
      <c r="A10" s="4" t="s">
        <v>253</v>
      </c>
      <c r="B10" s="4" t="s">
        <v>259</v>
      </c>
      <c r="C10" s="4" t="s">
        <v>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0</v>
      </c>
    </row>
    <row r="3" spans="1:3">
      <c r="A3" s="3" t="s">
        <v>416</v>
      </c>
    </row>
    <row r="4" spans="1:3">
      <c r="A4" s="4" t="s">
        <v>82</v>
      </c>
      <c r="B4" s="7" t="n">
        <v>2981204</v>
      </c>
      <c r="C4" s="7" t="n">
        <v>2846734</v>
      </c>
    </row>
    <row r="5" spans="1:3">
      <c r="A5" s="4" t="s">
        <v>84</v>
      </c>
      <c r="B5" s="5" t="n">
        <v>2087079</v>
      </c>
      <c r="C5" s="5" t="n">
        <v>2013613</v>
      </c>
    </row>
    <row r="6" spans="1:3">
      <c r="A6" s="4" t="s">
        <v>85</v>
      </c>
      <c r="B6" s="5" t="n">
        <v>606231</v>
      </c>
      <c r="C6" s="5" t="n">
        <v>643366</v>
      </c>
    </row>
    <row r="7" spans="1:3">
      <c r="A7" s="4" t="s">
        <v>86</v>
      </c>
      <c r="B7" s="5" t="n">
        <v>94037</v>
      </c>
      <c r="C7" s="5" t="n">
        <v>86994</v>
      </c>
    </row>
    <row r="8" spans="1:3">
      <c r="A8" s="4" t="s">
        <v>87</v>
      </c>
      <c r="B8" s="5" t="n">
        <v>2787347</v>
      </c>
      <c r="C8" s="5" t="n">
        <v>2743973</v>
      </c>
    </row>
    <row r="9" spans="1:3">
      <c r="A9" s="4" t="s">
        <v>88</v>
      </c>
      <c r="B9" s="5" t="n">
        <v>1385</v>
      </c>
      <c r="C9" s="5" t="n">
        <v>4819</v>
      </c>
    </row>
    <row r="10" spans="1:3">
      <c r="A10" s="4" t="s">
        <v>89</v>
      </c>
      <c r="B10" s="5" t="n">
        <v>195242</v>
      </c>
      <c r="C10" s="5" t="n">
        <v>107580</v>
      </c>
    </row>
    <row r="11" spans="1:3">
      <c r="A11" s="4" t="s">
        <v>90</v>
      </c>
      <c r="B11" s="5" t="n">
        <v>15018</v>
      </c>
      <c r="C11" s="5" t="n">
        <v>57301</v>
      </c>
    </row>
    <row r="12" spans="1:3">
      <c r="A12" s="4" t="s">
        <v>417</v>
      </c>
      <c r="B12" s="5" t="n">
        <v>4115</v>
      </c>
      <c r="C12" s="5" t="n">
        <v>3215</v>
      </c>
    </row>
    <row r="13" spans="1:3">
      <c r="A13" s="4" t="s">
        <v>92</v>
      </c>
      <c r="B13" s="5" t="n">
        <v>2411</v>
      </c>
      <c r="C13" s="5" t="n">
        <v>1459</v>
      </c>
    </row>
    <row r="14" spans="1:3">
      <c r="A14" s="4" t="s">
        <v>93</v>
      </c>
      <c r="B14" s="5" t="n">
        <v>34010</v>
      </c>
      <c r="C14" s="5" t="n">
        <v>34790</v>
      </c>
    </row>
    <row r="15" spans="1:3">
      <c r="A15" s="4" t="s">
        <v>94</v>
      </c>
      <c r="B15" s="5" t="n">
        <v>182776</v>
      </c>
      <c r="C15" s="5" t="n">
        <v>134765</v>
      </c>
    </row>
    <row r="16" spans="1:3">
      <c r="A16" s="4" t="s">
        <v>418</v>
      </c>
      <c r="B16" s="5" t="n">
        <v>51273</v>
      </c>
      <c r="C16" s="5" t="n">
        <v>50125</v>
      </c>
    </row>
    <row r="17" spans="1:3">
      <c r="A17" s="4" t="s">
        <v>96</v>
      </c>
      <c r="B17" s="5" t="n">
        <v>131503</v>
      </c>
      <c r="C17" s="5" t="n">
        <v>84640</v>
      </c>
    </row>
    <row r="18" spans="1:3">
      <c r="A18" s="4" t="s">
        <v>97</v>
      </c>
      <c r="B18" s="5" t="n">
        <v>1906</v>
      </c>
      <c r="C18" s="5" t="n">
        <v>2473</v>
      </c>
    </row>
    <row r="19" spans="1:3">
      <c r="A19" s="4" t="s">
        <v>98</v>
      </c>
      <c r="B19" s="5" t="n">
        <v>129597</v>
      </c>
      <c r="C19" s="5" t="n">
        <v>82167</v>
      </c>
    </row>
    <row r="20" spans="1:3">
      <c r="A20" s="4" t="s">
        <v>406</v>
      </c>
    </row>
    <row r="21" spans="1:3">
      <c r="A21" s="3" t="s">
        <v>416</v>
      </c>
    </row>
    <row r="22" spans="1:3">
      <c r="A22" s="4" t="s">
        <v>92</v>
      </c>
      <c r="B22" s="5" t="n">
        <v>-29901</v>
      </c>
      <c r="C22" s="5" t="n">
        <v>-32473</v>
      </c>
    </row>
    <row r="23" spans="1:3">
      <c r="A23" s="4" t="s">
        <v>93</v>
      </c>
      <c r="B23" s="5" t="n">
        <v>-29901</v>
      </c>
      <c r="C23" s="5" t="n">
        <v>-32473</v>
      </c>
    </row>
    <row r="24" spans="1:3">
      <c r="A24" s="4" t="s">
        <v>419</v>
      </c>
      <c r="B24" s="5" t="n">
        <v>-303052</v>
      </c>
      <c r="C24" s="5" t="n">
        <v>-174979</v>
      </c>
    </row>
    <row r="25" spans="1:3">
      <c r="A25" s="4" t="s">
        <v>94</v>
      </c>
      <c r="B25" s="5" t="n">
        <v>-303052</v>
      </c>
      <c r="C25" s="5" t="n">
        <v>-174979</v>
      </c>
    </row>
    <row r="26" spans="1:3">
      <c r="A26" s="4" t="s">
        <v>96</v>
      </c>
      <c r="B26" s="5" t="n">
        <v>-303052</v>
      </c>
      <c r="C26" s="5" t="n">
        <v>-174979</v>
      </c>
    </row>
    <row r="27" spans="1:3">
      <c r="A27" s="4" t="s">
        <v>98</v>
      </c>
      <c r="B27" s="5" t="n">
        <v>-303052</v>
      </c>
      <c r="C27" s="5" t="n">
        <v>-174979</v>
      </c>
    </row>
    <row r="28" spans="1:3">
      <c r="A28" s="4" t="s">
        <v>410</v>
      </c>
    </row>
    <row r="29" spans="1:3">
      <c r="A29" s="3" t="s">
        <v>416</v>
      </c>
    </row>
    <row r="30" spans="1:3">
      <c r="A30" s="4" t="s">
        <v>85</v>
      </c>
      <c r="B30" s="5" t="n">
        <v>-284</v>
      </c>
      <c r="C30" s="5" t="n">
        <v>1426</v>
      </c>
    </row>
    <row r="31" spans="1:3">
      <c r="A31" s="4" t="s">
        <v>87</v>
      </c>
      <c r="B31" s="5" t="n">
        <v>-284</v>
      </c>
      <c r="C31" s="5" t="n">
        <v>1426</v>
      </c>
    </row>
    <row r="32" spans="1:3">
      <c r="A32" s="4" t="s">
        <v>89</v>
      </c>
      <c r="B32" s="5" t="n">
        <v>284</v>
      </c>
      <c r="C32" s="5" t="n">
        <v>-1426</v>
      </c>
    </row>
    <row r="33" spans="1:3">
      <c r="A33" s="4" t="s">
        <v>419</v>
      </c>
      <c r="B33" s="5" t="n">
        <v>129422</v>
      </c>
      <c r="C33" s="5" t="n">
        <v>83047</v>
      </c>
    </row>
    <row r="34" spans="1:3">
      <c r="A34" s="4" t="s">
        <v>94</v>
      </c>
      <c r="B34" s="5" t="n">
        <v>129706</v>
      </c>
      <c r="C34" s="5" t="n">
        <v>81621</v>
      </c>
    </row>
    <row r="35" spans="1:3">
      <c r="A35" s="4" t="s">
        <v>418</v>
      </c>
      <c r="B35" s="5" t="n">
        <v>109</v>
      </c>
      <c r="C35" s="5" t="n">
        <v>-546</v>
      </c>
    </row>
    <row r="36" spans="1:3">
      <c r="A36" s="4" t="s">
        <v>96</v>
      </c>
      <c r="B36" s="5" t="n">
        <v>129597</v>
      </c>
      <c r="C36" s="5" t="n">
        <v>82167</v>
      </c>
    </row>
    <row r="37" spans="1:3">
      <c r="A37" s="4" t="s">
        <v>98</v>
      </c>
      <c r="B37" s="5" t="n">
        <v>129597</v>
      </c>
      <c r="C37" s="5" t="n">
        <v>82167</v>
      </c>
    </row>
    <row r="38" spans="1:3">
      <c r="A38" s="4" t="s">
        <v>411</v>
      </c>
    </row>
    <row r="39" spans="1:3">
      <c r="A39" s="3" t="s">
        <v>416</v>
      </c>
    </row>
    <row r="40" spans="1:3">
      <c r="A40" s="4" t="s">
        <v>85</v>
      </c>
      <c r="B40" s="5" t="n">
        <v>349</v>
      </c>
      <c r="C40" s="5" t="n">
        <v>7524</v>
      </c>
    </row>
    <row r="41" spans="1:3">
      <c r="A41" s="4" t="s">
        <v>87</v>
      </c>
      <c r="B41" s="5" t="n">
        <v>349</v>
      </c>
      <c r="C41" s="5" t="n">
        <v>7524</v>
      </c>
    </row>
    <row r="42" spans="1:3">
      <c r="A42" s="4" t="s">
        <v>89</v>
      </c>
      <c r="B42" s="5" t="n">
        <v>-349</v>
      </c>
      <c r="C42" s="5" t="n">
        <v>-7524</v>
      </c>
    </row>
    <row r="43" spans="1:3">
      <c r="A43" s="4" t="s">
        <v>92</v>
      </c>
      <c r="B43" s="5" t="n">
        <v>29901</v>
      </c>
      <c r="C43" s="5" t="n">
        <v>32473</v>
      </c>
    </row>
    <row r="44" spans="1:3">
      <c r="A44" s="4" t="s">
        <v>93</v>
      </c>
      <c r="B44" s="5" t="n">
        <v>33146</v>
      </c>
      <c r="C44" s="5" t="n">
        <v>33627</v>
      </c>
    </row>
    <row r="45" spans="1:3">
      <c r="A45" s="4" t="s">
        <v>419</v>
      </c>
      <c r="B45" s="5" t="n">
        <v>131641</v>
      </c>
      <c r="C45" s="5" t="n">
        <v>88400</v>
      </c>
    </row>
    <row r="46" spans="1:3">
      <c r="A46" s="4" t="s">
        <v>94</v>
      </c>
      <c r="B46" s="5" t="n">
        <v>128047</v>
      </c>
      <c r="C46" s="5" t="n">
        <v>79722</v>
      </c>
    </row>
    <row r="47" spans="1:3">
      <c r="A47" s="4" t="s">
        <v>418</v>
      </c>
      <c r="B47" s="5" t="n">
        <v>-1375</v>
      </c>
      <c r="C47" s="5" t="n">
        <v>-3325</v>
      </c>
    </row>
    <row r="48" spans="1:3">
      <c r="A48" s="4" t="s">
        <v>96</v>
      </c>
      <c r="B48" s="5" t="n">
        <v>129422</v>
      </c>
      <c r="C48" s="5" t="n">
        <v>83047</v>
      </c>
    </row>
    <row r="49" spans="1:3">
      <c r="A49" s="4" t="s">
        <v>98</v>
      </c>
      <c r="B49" s="5" t="n">
        <v>129422</v>
      </c>
      <c r="C49" s="5" t="n">
        <v>83047</v>
      </c>
    </row>
    <row r="50" spans="1:3">
      <c r="A50" s="4" t="s">
        <v>412</v>
      </c>
    </row>
    <row r="51" spans="1:3">
      <c r="A51" s="3" t="s">
        <v>416</v>
      </c>
    </row>
    <row r="52" spans="1:3">
      <c r="A52" s="4" t="s">
        <v>82</v>
      </c>
      <c r="B52" s="5" t="n">
        <v>1563066</v>
      </c>
      <c r="C52" s="5" t="n">
        <v>1497499</v>
      </c>
    </row>
    <row r="53" spans="1:3">
      <c r="A53" s="4" t="s">
        <v>84</v>
      </c>
      <c r="B53" s="5" t="n">
        <v>1070384</v>
      </c>
      <c r="C53" s="5" t="n">
        <v>1024563</v>
      </c>
    </row>
    <row r="54" spans="1:3">
      <c r="A54" s="4" t="s">
        <v>85</v>
      </c>
      <c r="B54" s="5" t="n">
        <v>315756</v>
      </c>
      <c r="C54" s="5" t="n">
        <v>342870</v>
      </c>
    </row>
    <row r="55" spans="1:3">
      <c r="A55" s="4" t="s">
        <v>86</v>
      </c>
      <c r="B55" s="5" t="n">
        <v>56730</v>
      </c>
      <c r="C55" s="5" t="n">
        <v>54731</v>
      </c>
    </row>
    <row r="56" spans="1:3">
      <c r="A56" s="4" t="s">
        <v>87</v>
      </c>
      <c r="B56" s="5" t="n">
        <v>1442870</v>
      </c>
      <c r="C56" s="5" t="n">
        <v>1422164</v>
      </c>
    </row>
    <row r="57" spans="1:3">
      <c r="A57" s="4" t="s">
        <v>88</v>
      </c>
      <c r="B57" s="5" t="n">
        <v>226</v>
      </c>
      <c r="C57" s="5" t="n">
        <v>3659</v>
      </c>
    </row>
    <row r="58" spans="1:3">
      <c r="A58" s="4" t="s">
        <v>89</v>
      </c>
      <c r="B58" s="5" t="n">
        <v>120422</v>
      </c>
      <c r="C58" s="5" t="n">
        <v>78994</v>
      </c>
    </row>
    <row r="59" spans="1:3">
      <c r="A59" s="4" t="s">
        <v>90</v>
      </c>
      <c r="B59" s="5" t="n">
        <v>14370</v>
      </c>
      <c r="C59" s="5" t="n">
        <v>56265</v>
      </c>
    </row>
    <row r="60" spans="1:3">
      <c r="A60" s="4" t="s">
        <v>417</v>
      </c>
      <c r="B60" s="5" t="n">
        <v>414</v>
      </c>
      <c r="C60" s="5" t="n">
        <v>-432</v>
      </c>
    </row>
    <row r="61" spans="1:3">
      <c r="A61" s="4" t="s">
        <v>92</v>
      </c>
      <c r="B61" s="5" t="n">
        <v>1647</v>
      </c>
      <c r="C61" s="5" t="n">
        <v>917</v>
      </c>
    </row>
    <row r="62" spans="1:3">
      <c r="A62" s="4" t="s">
        <v>93</v>
      </c>
      <c r="B62" s="5" t="n">
        <v>22148</v>
      </c>
      <c r="C62" s="5" t="n">
        <v>24583</v>
      </c>
    </row>
    <row r="63" spans="1:3">
      <c r="A63" s="4" t="s">
        <v>420</v>
      </c>
      <c r="B63" s="5" t="n">
        <v>-5802</v>
      </c>
      <c r="C63" s="5" t="n">
        <v>-7428</v>
      </c>
    </row>
    <row r="64" spans="1:3">
      <c r="A64" s="4" t="s">
        <v>419</v>
      </c>
      <c r="B64" s="5" t="n">
        <v>41989</v>
      </c>
      <c r="C64" s="5" t="n">
        <v>3532</v>
      </c>
    </row>
    <row r="65" spans="1:3">
      <c r="A65" s="4" t="s">
        <v>94</v>
      </c>
      <c r="B65" s="5" t="n">
        <v>162496</v>
      </c>
      <c r="C65" s="5" t="n">
        <v>122121</v>
      </c>
    </row>
    <row r="66" spans="1:3">
      <c r="A66" s="4" t="s">
        <v>418</v>
      </c>
      <c r="B66" s="5" t="n">
        <v>30855</v>
      </c>
      <c r="C66" s="5" t="n">
        <v>33721</v>
      </c>
    </row>
    <row r="67" spans="1:3">
      <c r="A67" s="4" t="s">
        <v>96</v>
      </c>
      <c r="B67" s="5" t="n">
        <v>131641</v>
      </c>
      <c r="C67" s="5" t="n">
        <v>88400</v>
      </c>
    </row>
    <row r="68" spans="1:3">
      <c r="A68" s="4" t="s">
        <v>98</v>
      </c>
      <c r="B68" s="5" t="n">
        <v>131641</v>
      </c>
      <c r="C68" s="5" t="n">
        <v>88400</v>
      </c>
    </row>
    <row r="69" spans="1:3">
      <c r="A69" s="4" t="s">
        <v>413</v>
      </c>
    </row>
    <row r="70" spans="1:3">
      <c r="A70" s="3" t="s">
        <v>416</v>
      </c>
    </row>
    <row r="71" spans="1:3">
      <c r="A71" s="4" t="s">
        <v>82</v>
      </c>
      <c r="B71" s="5" t="n">
        <v>1418138</v>
      </c>
      <c r="C71" s="5" t="n">
        <v>1349235</v>
      </c>
    </row>
    <row r="72" spans="1:3">
      <c r="A72" s="4" t="s">
        <v>84</v>
      </c>
      <c r="B72" s="5" t="n">
        <v>1016695</v>
      </c>
      <c r="C72" s="5" t="n">
        <v>989050</v>
      </c>
    </row>
    <row r="73" spans="1:3">
      <c r="A73" s="4" t="s">
        <v>85</v>
      </c>
      <c r="B73" s="5" t="n">
        <v>290410</v>
      </c>
      <c r="C73" s="5" t="n">
        <v>291546</v>
      </c>
    </row>
    <row r="74" spans="1:3">
      <c r="A74" s="4" t="s">
        <v>86</v>
      </c>
      <c r="B74" s="5" t="n">
        <v>37307</v>
      </c>
      <c r="C74" s="5" t="n">
        <v>32263</v>
      </c>
    </row>
    <row r="75" spans="1:3">
      <c r="A75" s="4" t="s">
        <v>87</v>
      </c>
      <c r="B75" s="5" t="n">
        <v>1344412</v>
      </c>
      <c r="C75" s="5" t="n">
        <v>1312859</v>
      </c>
    </row>
    <row r="76" spans="1:3">
      <c r="A76" s="4" t="s">
        <v>88</v>
      </c>
      <c r="B76" s="5" t="n">
        <v>1159</v>
      </c>
      <c r="C76" s="5" t="n">
        <v>1160</v>
      </c>
    </row>
    <row r="77" spans="1:3">
      <c r="A77" s="4" t="s">
        <v>89</v>
      </c>
      <c r="B77" s="5" t="n">
        <v>74885</v>
      </c>
      <c r="C77" s="5" t="n">
        <v>37536</v>
      </c>
    </row>
    <row r="78" spans="1:3">
      <c r="A78" s="4" t="s">
        <v>90</v>
      </c>
      <c r="B78" s="5" t="n">
        <v>648</v>
      </c>
      <c r="C78" s="5" t="n">
        <v>1036</v>
      </c>
    </row>
    <row r="79" spans="1:3">
      <c r="A79" s="4" t="s">
        <v>417</v>
      </c>
      <c r="B79" s="5" t="n">
        <v>3701</v>
      </c>
      <c r="C79" s="5" t="n">
        <v>3647</v>
      </c>
    </row>
    <row r="80" spans="1:3">
      <c r="A80" s="4" t="s">
        <v>92</v>
      </c>
      <c r="B80" s="5" t="n">
        <v>764</v>
      </c>
      <c r="C80" s="5" t="n">
        <v>542</v>
      </c>
    </row>
    <row r="81" spans="1:3">
      <c r="A81" s="4" t="s">
        <v>93</v>
      </c>
      <c r="B81" s="5" t="n">
        <v>8617</v>
      </c>
      <c r="C81" s="5" t="n">
        <v>9053</v>
      </c>
    </row>
    <row r="82" spans="1:3">
      <c r="A82" s="4" t="s">
        <v>420</v>
      </c>
      <c r="B82" s="5" t="n">
        <v>5802</v>
      </c>
      <c r="C82" s="5" t="n">
        <v>7428</v>
      </c>
    </row>
    <row r="83" spans="1:3">
      <c r="A83" s="4" t="s">
        <v>94</v>
      </c>
      <c r="B83" s="5" t="n">
        <v>65579</v>
      </c>
      <c r="C83" s="5" t="n">
        <v>26280</v>
      </c>
    </row>
    <row r="84" spans="1:3">
      <c r="A84" s="4" t="s">
        <v>418</v>
      </c>
      <c r="B84" s="5" t="n">
        <v>21684</v>
      </c>
      <c r="C84" s="5" t="n">
        <v>20275</v>
      </c>
    </row>
    <row r="85" spans="1:3">
      <c r="A85" s="4" t="s">
        <v>96</v>
      </c>
      <c r="B85" s="5" t="n">
        <v>43895</v>
      </c>
      <c r="C85" s="5" t="n">
        <v>6005</v>
      </c>
    </row>
    <row r="86" spans="1:3">
      <c r="A86" s="4" t="s">
        <v>97</v>
      </c>
      <c r="B86" s="5" t="n">
        <v>1906</v>
      </c>
      <c r="C86" s="5" t="n">
        <v>2473</v>
      </c>
    </row>
    <row r="87" spans="1:3">
      <c r="A87" s="4" t="s">
        <v>98</v>
      </c>
      <c r="B87" s="7" t="n">
        <v>41989</v>
      </c>
      <c r="C87" s="7" t="n">
        <v>3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0</v>
      </c>
    </row>
    <row r="3" spans="1:3">
      <c r="A3" s="3" t="s">
        <v>416</v>
      </c>
    </row>
    <row r="4" spans="1:3">
      <c r="A4" s="4" t="s">
        <v>96</v>
      </c>
      <c r="B4" s="7" t="n">
        <v>131503</v>
      </c>
      <c r="C4" s="7" t="n">
        <v>84640</v>
      </c>
    </row>
    <row r="5" spans="1:3">
      <c r="A5" s="4" t="s">
        <v>107</v>
      </c>
      <c r="B5" s="5" t="n">
        <v>51089</v>
      </c>
      <c r="C5" s="5" t="n">
        <v>16594</v>
      </c>
    </row>
    <row r="6" spans="1:3">
      <c r="A6" s="4" t="s">
        <v>108</v>
      </c>
      <c r="B6" s="5" t="n">
        <v>1508</v>
      </c>
      <c r="C6" s="5" t="n">
        <v>1743</v>
      </c>
    </row>
    <row r="7" spans="1:3">
      <c r="A7" s="4" t="s">
        <v>109</v>
      </c>
      <c r="B7" s="5" t="n">
        <v>294</v>
      </c>
      <c r="C7" s="5" t="n">
        <v>-2909</v>
      </c>
    </row>
    <row r="8" spans="1:3">
      <c r="A8" s="4" t="s">
        <v>110</v>
      </c>
      <c r="B8" s="5" t="n">
        <v>923</v>
      </c>
      <c r="C8" s="5" t="n">
        <v>-929</v>
      </c>
    </row>
    <row r="9" spans="1:3">
      <c r="A9" s="4" t="s">
        <v>111</v>
      </c>
      <c r="B9" s="5" t="n">
        <v>-6</v>
      </c>
      <c r="C9" s="5" t="n">
        <v>-57</v>
      </c>
    </row>
    <row r="10" spans="1:3">
      <c r="A10" s="4" t="s">
        <v>112</v>
      </c>
      <c r="B10" s="5" t="n">
        <v>53808</v>
      </c>
      <c r="C10" s="5" t="n">
        <v>14442</v>
      </c>
    </row>
    <row r="11" spans="1:3">
      <c r="A11" s="4" t="s">
        <v>113</v>
      </c>
      <c r="B11" s="5" t="n">
        <v>185311</v>
      </c>
      <c r="C11" s="5" t="n">
        <v>99082</v>
      </c>
    </row>
    <row r="12" spans="1:3">
      <c r="A12" s="4" t="s">
        <v>114</v>
      </c>
      <c r="B12" s="5" t="n">
        <v>1927</v>
      </c>
      <c r="C12" s="5" t="n">
        <v>2595</v>
      </c>
    </row>
    <row r="13" spans="1:3">
      <c r="A13" s="4" t="s">
        <v>115</v>
      </c>
      <c r="B13" s="5" t="n">
        <v>183384</v>
      </c>
      <c r="C13" s="5" t="n">
        <v>96487</v>
      </c>
    </row>
    <row r="14" spans="1:3">
      <c r="A14" s="4" t="s">
        <v>406</v>
      </c>
    </row>
    <row r="15" spans="1:3">
      <c r="A15" s="3" t="s">
        <v>416</v>
      </c>
    </row>
    <row r="16" spans="1:3">
      <c r="A16" s="4" t="s">
        <v>96</v>
      </c>
      <c r="B16" s="5" t="n">
        <v>-303052</v>
      </c>
      <c r="C16" s="5" t="n">
        <v>-174979</v>
      </c>
    </row>
    <row r="17" spans="1:3">
      <c r="A17" s="4" t="s">
        <v>113</v>
      </c>
      <c r="B17" s="5" t="n">
        <v>-303052</v>
      </c>
      <c r="C17" s="5" t="n">
        <v>-174979</v>
      </c>
    </row>
    <row r="18" spans="1:3">
      <c r="A18" s="4" t="s">
        <v>115</v>
      </c>
      <c r="B18" s="5" t="n">
        <v>-303052</v>
      </c>
      <c r="C18" s="5" t="n">
        <v>-174979</v>
      </c>
    </row>
    <row r="19" spans="1:3">
      <c r="A19" s="4" t="s">
        <v>410</v>
      </c>
    </row>
    <row r="20" spans="1:3">
      <c r="A20" s="3" t="s">
        <v>416</v>
      </c>
    </row>
    <row r="21" spans="1:3">
      <c r="A21" s="4" t="s">
        <v>96</v>
      </c>
      <c r="B21" s="5" t="n">
        <v>129597</v>
      </c>
      <c r="C21" s="5" t="n">
        <v>82167</v>
      </c>
    </row>
    <row r="22" spans="1:3">
      <c r="A22" s="4" t="s">
        <v>111</v>
      </c>
      <c r="B22" s="5" t="n">
        <v>-5</v>
      </c>
    </row>
    <row r="23" spans="1:3">
      <c r="A23" s="4" t="s">
        <v>112</v>
      </c>
      <c r="B23" s="5" t="n">
        <v>-5</v>
      </c>
    </row>
    <row r="24" spans="1:3">
      <c r="A24" s="4" t="s">
        <v>113</v>
      </c>
      <c r="B24" s="5" t="n">
        <v>129592</v>
      </c>
      <c r="C24" s="5" t="n">
        <v>82167</v>
      </c>
    </row>
    <row r="25" spans="1:3">
      <c r="A25" s="4" t="s">
        <v>115</v>
      </c>
      <c r="B25" s="5" t="n">
        <v>129592</v>
      </c>
      <c r="C25" s="5" t="n">
        <v>82167</v>
      </c>
    </row>
    <row r="26" spans="1:3">
      <c r="A26" s="4" t="s">
        <v>411</v>
      </c>
    </row>
    <row r="27" spans="1:3">
      <c r="A27" s="3" t="s">
        <v>416</v>
      </c>
    </row>
    <row r="28" spans="1:3">
      <c r="A28" s="4" t="s">
        <v>96</v>
      </c>
      <c r="B28" s="5" t="n">
        <v>129422</v>
      </c>
      <c r="C28" s="5" t="n">
        <v>83047</v>
      </c>
    </row>
    <row r="29" spans="1:3">
      <c r="A29" s="4" t="s">
        <v>108</v>
      </c>
      <c r="B29" s="5" t="n">
        <v>1508</v>
      </c>
      <c r="C29" s="5" t="n">
        <v>1743</v>
      </c>
    </row>
    <row r="30" spans="1:3">
      <c r="A30" s="4" t="s">
        <v>109</v>
      </c>
      <c r="B30" s="5" t="n">
        <v>294</v>
      </c>
      <c r="C30" s="5" t="n">
        <v>-2909</v>
      </c>
    </row>
    <row r="31" spans="1:3">
      <c r="A31" s="4" t="s">
        <v>112</v>
      </c>
      <c r="B31" s="5" t="n">
        <v>1802</v>
      </c>
      <c r="C31" s="5" t="n">
        <v>-1166</v>
      </c>
    </row>
    <row r="32" spans="1:3">
      <c r="A32" s="4" t="s">
        <v>113</v>
      </c>
      <c r="B32" s="5" t="n">
        <v>131224</v>
      </c>
      <c r="C32" s="5" t="n">
        <v>81881</v>
      </c>
    </row>
    <row r="33" spans="1:3">
      <c r="A33" s="4" t="s">
        <v>115</v>
      </c>
      <c r="B33" s="5" t="n">
        <v>131224</v>
      </c>
      <c r="C33" s="5" t="n">
        <v>81881</v>
      </c>
    </row>
    <row r="34" spans="1:3">
      <c r="A34" s="4" t="s">
        <v>412</v>
      </c>
    </row>
    <row r="35" spans="1:3">
      <c r="A35" s="3" t="s">
        <v>416</v>
      </c>
    </row>
    <row r="36" spans="1:3">
      <c r="A36" s="4" t="s">
        <v>96</v>
      </c>
      <c r="B36" s="5" t="n">
        <v>131641</v>
      </c>
      <c r="C36" s="5" t="n">
        <v>88400</v>
      </c>
    </row>
    <row r="37" spans="1:3">
      <c r="A37" s="4" t="s">
        <v>110</v>
      </c>
      <c r="B37" s="5" t="n">
        <v>829</v>
      </c>
      <c r="C37" s="5" t="n">
        <v>-1089</v>
      </c>
    </row>
    <row r="38" spans="1:3">
      <c r="A38" s="4" t="s">
        <v>111</v>
      </c>
      <c r="B38" s="5" t="n">
        <v>-1</v>
      </c>
      <c r="C38" s="5" t="n">
        <v>-57</v>
      </c>
    </row>
    <row r="39" spans="1:3">
      <c r="A39" s="4" t="s">
        <v>112</v>
      </c>
      <c r="B39" s="5" t="n">
        <v>828</v>
      </c>
      <c r="C39" s="5" t="n">
        <v>-1146</v>
      </c>
    </row>
    <row r="40" spans="1:3">
      <c r="A40" s="4" t="s">
        <v>113</v>
      </c>
      <c r="B40" s="5" t="n">
        <v>132469</v>
      </c>
      <c r="C40" s="5" t="n">
        <v>87254</v>
      </c>
    </row>
    <row r="41" spans="1:3">
      <c r="A41" s="4" t="s">
        <v>115</v>
      </c>
      <c r="B41" s="5" t="n">
        <v>132469</v>
      </c>
      <c r="C41" s="5" t="n">
        <v>87254</v>
      </c>
    </row>
    <row r="42" spans="1:3">
      <c r="A42" s="4" t="s">
        <v>413</v>
      </c>
    </row>
    <row r="43" spans="1:3">
      <c r="A43" s="3" t="s">
        <v>416</v>
      </c>
    </row>
    <row r="44" spans="1:3">
      <c r="A44" s="4" t="s">
        <v>96</v>
      </c>
      <c r="B44" s="5" t="n">
        <v>43895</v>
      </c>
      <c r="C44" s="5" t="n">
        <v>6005</v>
      </c>
    </row>
    <row r="45" spans="1:3">
      <c r="A45" s="4" t="s">
        <v>107</v>
      </c>
      <c r="B45" s="5" t="n">
        <v>51089</v>
      </c>
      <c r="C45" s="5" t="n">
        <v>16594</v>
      </c>
    </row>
    <row r="46" spans="1:3">
      <c r="A46" s="4" t="s">
        <v>110</v>
      </c>
      <c r="B46" s="5" t="n">
        <v>94</v>
      </c>
      <c r="C46" s="5" t="n">
        <v>160</v>
      </c>
    </row>
    <row r="47" spans="1:3">
      <c r="A47" s="4" t="s">
        <v>112</v>
      </c>
      <c r="B47" s="5" t="n">
        <v>51183</v>
      </c>
      <c r="C47" s="5" t="n">
        <v>16754</v>
      </c>
    </row>
    <row r="48" spans="1:3">
      <c r="A48" s="4" t="s">
        <v>113</v>
      </c>
      <c r="B48" s="5" t="n">
        <v>95078</v>
      </c>
      <c r="C48" s="5" t="n">
        <v>22759</v>
      </c>
    </row>
    <row r="49" spans="1:3">
      <c r="A49" s="4" t="s">
        <v>114</v>
      </c>
      <c r="B49" s="5" t="n">
        <v>1927</v>
      </c>
      <c r="C49" s="5" t="n">
        <v>2595</v>
      </c>
    </row>
    <row r="50" spans="1:3">
      <c r="A50" s="4" t="s">
        <v>115</v>
      </c>
      <c r="B50" s="7" t="n">
        <v>93151</v>
      </c>
      <c r="C50" s="7" t="n">
        <v>201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0</v>
      </c>
    </row>
    <row r="3" spans="1:3">
      <c r="A3" s="3" t="s">
        <v>423</v>
      </c>
    </row>
    <row r="4" spans="1:3">
      <c r="A4" s="4" t="s">
        <v>424</v>
      </c>
      <c r="B4" s="7" t="n">
        <v>-342030</v>
      </c>
      <c r="C4" s="7" t="n">
        <v>-328640</v>
      </c>
    </row>
    <row r="5" spans="1:3">
      <c r="A5" s="3" t="s">
        <v>136</v>
      </c>
    </row>
    <row r="6" spans="1:3">
      <c r="A6" s="4" t="s">
        <v>137</v>
      </c>
      <c r="B6" s="5" t="n">
        <v>-23735</v>
      </c>
      <c r="C6" s="5" t="n">
        <v>-33468</v>
      </c>
    </row>
    <row r="7" spans="1:3">
      <c r="A7" s="4" t="s">
        <v>139</v>
      </c>
      <c r="C7" s="5" t="n">
        <v>-21900</v>
      </c>
    </row>
    <row r="8" spans="1:3">
      <c r="A8" s="4" t="s">
        <v>138</v>
      </c>
      <c r="B8" s="5" t="n">
        <v>-21204</v>
      </c>
      <c r="C8" s="5" t="n">
        <v>-3298</v>
      </c>
    </row>
    <row r="9" spans="1:3">
      <c r="A9" s="4" t="s">
        <v>140</v>
      </c>
      <c r="B9" s="5" t="n">
        <v>-14567</v>
      </c>
      <c r="C9" s="5" t="n">
        <v>-10923</v>
      </c>
    </row>
    <row r="10" spans="1:3">
      <c r="A10" s="4" t="s">
        <v>141</v>
      </c>
      <c r="B10" s="5" t="n">
        <v>15995</v>
      </c>
      <c r="C10" s="5" t="n">
        <v>55571</v>
      </c>
    </row>
    <row r="11" spans="1:3">
      <c r="A11" s="4" t="s">
        <v>142</v>
      </c>
      <c r="B11" s="5" t="n">
        <v>11365</v>
      </c>
      <c r="C11" s="5" t="n">
        <v>5603</v>
      </c>
    </row>
    <row r="12" spans="1:3">
      <c r="A12" s="4" t="s">
        <v>143</v>
      </c>
      <c r="B12" s="5" t="n">
        <v>10463</v>
      </c>
      <c r="C12" s="5" t="n">
        <v>9771</v>
      </c>
    </row>
    <row r="13" spans="1:3">
      <c r="A13" s="4" t="s">
        <v>144</v>
      </c>
      <c r="B13" s="5" t="n">
        <v>-7289</v>
      </c>
      <c r="C13" s="5" t="n">
        <v>-7716</v>
      </c>
    </row>
    <row r="14" spans="1:3">
      <c r="A14" s="4" t="s">
        <v>145</v>
      </c>
      <c r="B14" s="5" t="n">
        <v>7220</v>
      </c>
      <c r="C14" s="5" t="n">
        <v>9969</v>
      </c>
    </row>
    <row r="15" spans="1:3">
      <c r="A15" s="4" t="s">
        <v>146</v>
      </c>
      <c r="B15" s="5" t="n">
        <v>1227</v>
      </c>
      <c r="C15" s="5" t="n">
        <v>-2303</v>
      </c>
    </row>
    <row r="16" spans="1:3">
      <c r="A16" s="4" t="s">
        <v>147</v>
      </c>
      <c r="B16" s="5" t="n">
        <v>-20525</v>
      </c>
      <c r="C16" s="5" t="n">
        <v>1306</v>
      </c>
    </row>
    <row r="17" spans="1:3">
      <c r="A17" s="3" t="s">
        <v>148</v>
      </c>
    </row>
    <row r="18" spans="1:3">
      <c r="A18" s="4" t="s">
        <v>149</v>
      </c>
      <c r="C18" s="5" t="n">
        <v>-5625</v>
      </c>
    </row>
    <row r="19" spans="1:3">
      <c r="A19" s="4" t="s">
        <v>150</v>
      </c>
      <c r="B19" s="5" t="n">
        <v>266000</v>
      </c>
      <c r="C19" s="5" t="n">
        <v>565000</v>
      </c>
    </row>
    <row r="20" spans="1:3">
      <c r="A20" s="4" t="s">
        <v>151</v>
      </c>
      <c r="B20" s="5" t="n">
        <v>-146000</v>
      </c>
      <c r="C20" s="5" t="n">
        <v>-285000</v>
      </c>
    </row>
    <row r="21" spans="1:3">
      <c r="A21" s="4" t="s">
        <v>152</v>
      </c>
      <c r="B21" s="5" t="n">
        <v>-435</v>
      </c>
    </row>
    <row r="22" spans="1:3">
      <c r="A22" s="4" t="s">
        <v>153</v>
      </c>
      <c r="B22" s="5" t="n">
        <v>1711</v>
      </c>
      <c r="C22" s="5" t="n">
        <v>12427</v>
      </c>
    </row>
    <row r="23" spans="1:3">
      <c r="A23" s="4" t="s">
        <v>154</v>
      </c>
      <c r="B23" s="5" t="n">
        <v>-2744</v>
      </c>
      <c r="C23" s="5" t="n">
        <v>-4102</v>
      </c>
    </row>
    <row r="24" spans="1:3">
      <c r="A24" s="4" t="s">
        <v>155</v>
      </c>
      <c r="B24" s="5" t="n">
        <v>-1900</v>
      </c>
      <c r="C24" s="5" t="n">
        <v>-4252</v>
      </c>
    </row>
    <row r="25" spans="1:3">
      <c r="A25" s="4" t="s">
        <v>156</v>
      </c>
      <c r="B25" s="5" t="n">
        <v>1574</v>
      </c>
      <c r="C25" s="5" t="n">
        <v>27</v>
      </c>
    </row>
    <row r="26" spans="1:3">
      <c r="A26" s="4" t="s">
        <v>157</v>
      </c>
      <c r="B26" s="5" t="n">
        <v>-744</v>
      </c>
      <c r="C26" s="5" t="n">
        <v>-1138</v>
      </c>
    </row>
    <row r="27" spans="1:3">
      <c r="A27" s="4" t="s">
        <v>158</v>
      </c>
      <c r="C27" s="5" t="n">
        <v>-4787</v>
      </c>
    </row>
    <row r="28" spans="1:3">
      <c r="A28" s="4" t="s">
        <v>159</v>
      </c>
      <c r="B28" s="5" t="n">
        <v>308</v>
      </c>
      <c r="C28" s="5" t="n">
        <v>-236</v>
      </c>
    </row>
    <row r="29" spans="1:3">
      <c r="A29" s="4" t="s">
        <v>160</v>
      </c>
      <c r="B29" s="5" t="n">
        <v>117770</v>
      </c>
      <c r="C29" s="5" t="n">
        <v>272314</v>
      </c>
    </row>
    <row r="30" spans="1:3">
      <c r="A30" s="4" t="s">
        <v>161</v>
      </c>
      <c r="B30" s="5" t="n">
        <v>15490</v>
      </c>
      <c r="C30" s="5" t="n">
        <v>3846</v>
      </c>
    </row>
    <row r="31" spans="1:3">
      <c r="A31" s="4" t="s">
        <v>162</v>
      </c>
      <c r="B31" s="5" t="n">
        <v>-229295</v>
      </c>
      <c r="C31" s="5" t="n">
        <v>-51174</v>
      </c>
    </row>
    <row r="32" spans="1:3">
      <c r="A32" s="4" t="s">
        <v>163</v>
      </c>
      <c r="B32" s="5" t="n">
        <v>762576</v>
      </c>
      <c r="C32" s="5" t="n">
        <v>540403</v>
      </c>
    </row>
    <row r="33" spans="1:3">
      <c r="A33" s="4" t="s">
        <v>164</v>
      </c>
      <c r="B33" s="5" t="n">
        <v>533281</v>
      </c>
      <c r="C33" s="5" t="n">
        <v>489229</v>
      </c>
    </row>
    <row r="34" spans="1:3">
      <c r="A34" s="3" t="s">
        <v>165</v>
      </c>
    </row>
    <row r="35" spans="1:3">
      <c r="A35" s="4" t="s">
        <v>166</v>
      </c>
      <c r="B35" s="5" t="n">
        <v>52027</v>
      </c>
      <c r="C35" s="5" t="n">
        <v>54205</v>
      </c>
    </row>
    <row r="36" spans="1:3">
      <c r="A36" s="4" t="s">
        <v>167</v>
      </c>
      <c r="B36" s="5" t="n">
        <v>37333</v>
      </c>
      <c r="C36" s="5" t="n">
        <v>82978</v>
      </c>
    </row>
    <row r="37" spans="1:3">
      <c r="A37" s="4" t="s">
        <v>410</v>
      </c>
    </row>
    <row r="38" spans="1:3">
      <c r="A38" s="3" t="s">
        <v>423</v>
      </c>
    </row>
    <row r="39" spans="1:3">
      <c r="A39" s="4" t="s">
        <v>424</v>
      </c>
      <c r="B39" s="5" t="n">
        <v>17610</v>
      </c>
      <c r="C39" s="5" t="n">
        <v>38715</v>
      </c>
    </row>
    <row r="40" spans="1:3">
      <c r="A40" s="3" t="s">
        <v>148</v>
      </c>
    </row>
    <row r="41" spans="1:3">
      <c r="A41" s="4" t="s">
        <v>155</v>
      </c>
      <c r="B41" s="5" t="n">
        <v>-1900</v>
      </c>
      <c r="C41" s="5" t="n">
        <v>-4252</v>
      </c>
    </row>
    <row r="42" spans="1:3">
      <c r="A42" s="4" t="s">
        <v>425</v>
      </c>
      <c r="B42" s="5" t="n">
        <v>-16020</v>
      </c>
      <c r="C42" s="5" t="n">
        <v>-34640</v>
      </c>
    </row>
    <row r="43" spans="1:3">
      <c r="A43" s="4" t="s">
        <v>159</v>
      </c>
      <c r="B43" s="5" t="n">
        <v>310</v>
      </c>
      <c r="C43" s="5" t="n">
        <v>177</v>
      </c>
    </row>
    <row r="44" spans="1:3">
      <c r="A44" s="4" t="s">
        <v>160</v>
      </c>
      <c r="B44" s="5" t="n">
        <v>-17610</v>
      </c>
      <c r="C44" s="5" t="n">
        <v>-38715</v>
      </c>
    </row>
    <row r="45" spans="1:3">
      <c r="A45" s="4" t="s">
        <v>163</v>
      </c>
      <c r="B45" s="5" t="n">
        <v>7</v>
      </c>
      <c r="C45" s="5" t="n">
        <v>5</v>
      </c>
    </row>
    <row r="46" spans="1:3">
      <c r="A46" s="4" t="s">
        <v>164</v>
      </c>
      <c r="B46" s="5" t="n">
        <v>7</v>
      </c>
      <c r="C46" s="5" t="n">
        <v>5</v>
      </c>
    </row>
    <row r="47" spans="1:3">
      <c r="A47" s="4" t="s">
        <v>411</v>
      </c>
    </row>
    <row r="48" spans="1:3">
      <c r="A48" s="3" t="s">
        <v>423</v>
      </c>
    </row>
    <row r="49" spans="1:3">
      <c r="A49" s="4" t="s">
        <v>424</v>
      </c>
      <c r="B49" s="5" t="n">
        <v>-6445</v>
      </c>
      <c r="C49" s="5" t="n">
        <v>-14370</v>
      </c>
    </row>
    <row r="50" spans="1:3">
      <c r="A50" s="3" t="s">
        <v>148</v>
      </c>
    </row>
    <row r="51" spans="1:3">
      <c r="A51" s="4" t="s">
        <v>149</v>
      </c>
      <c r="C51" s="5" t="n">
        <v>-5625</v>
      </c>
    </row>
    <row r="52" spans="1:3">
      <c r="A52" s="4" t="s">
        <v>150</v>
      </c>
      <c r="B52" s="5" t="n">
        <v>266000</v>
      </c>
      <c r="C52" s="5" t="n">
        <v>565000</v>
      </c>
    </row>
    <row r="53" spans="1:3">
      <c r="A53" s="4" t="s">
        <v>151</v>
      </c>
      <c r="B53" s="5" t="n">
        <v>-146000</v>
      </c>
      <c r="C53" s="5" t="n">
        <v>-285000</v>
      </c>
    </row>
    <row r="54" spans="1:3">
      <c r="A54" s="4" t="s">
        <v>158</v>
      </c>
      <c r="C54" s="5" t="n">
        <v>-4677</v>
      </c>
    </row>
    <row r="55" spans="1:3">
      <c r="A55" s="4" t="s">
        <v>425</v>
      </c>
      <c r="B55" s="5" t="n">
        <v>-121766</v>
      </c>
      <c r="C55" s="5" t="n">
        <v>-260391</v>
      </c>
    </row>
    <row r="56" spans="1:3">
      <c r="A56" s="4" t="s">
        <v>160</v>
      </c>
      <c r="B56" s="5" t="n">
        <v>-1766</v>
      </c>
      <c r="C56" s="5" t="n">
        <v>9307</v>
      </c>
    </row>
    <row r="57" spans="1:3">
      <c r="A57" s="4" t="s">
        <v>162</v>
      </c>
      <c r="B57" s="5" t="n">
        <v>-8211</v>
      </c>
      <c r="C57" s="5" t="n">
        <v>-5063</v>
      </c>
    </row>
    <row r="58" spans="1:3">
      <c r="A58" s="4" t="s">
        <v>163</v>
      </c>
      <c r="B58" s="5" t="n">
        <v>16889</v>
      </c>
      <c r="C58" s="5" t="n">
        <v>8479</v>
      </c>
    </row>
    <row r="59" spans="1:3">
      <c r="A59" s="4" t="s">
        <v>164</v>
      </c>
      <c r="B59" s="5" t="n">
        <v>8678</v>
      </c>
      <c r="C59" s="5" t="n">
        <v>3416</v>
      </c>
    </row>
    <row r="60" spans="1:3">
      <c r="A60" s="3" t="s">
        <v>165</v>
      </c>
    </row>
    <row r="61" spans="1:3">
      <c r="A61" s="4" t="s">
        <v>166</v>
      </c>
      <c r="B61" s="5" t="n">
        <v>51987</v>
      </c>
      <c r="C61" s="5" t="n">
        <v>53924</v>
      </c>
    </row>
    <row r="62" spans="1:3">
      <c r="A62" s="4" t="s">
        <v>412</v>
      </c>
    </row>
    <row r="63" spans="1:3">
      <c r="A63" s="3" t="s">
        <v>423</v>
      </c>
    </row>
    <row r="64" spans="1:3">
      <c r="A64" s="4" t="s">
        <v>424</v>
      </c>
      <c r="B64" s="5" t="n">
        <v>-326667</v>
      </c>
      <c r="C64" s="5" t="n">
        <v>-350009</v>
      </c>
    </row>
    <row r="65" spans="1:3">
      <c r="A65" s="3" t="s">
        <v>136</v>
      </c>
    </row>
    <row r="66" spans="1:3">
      <c r="A66" s="4" t="s">
        <v>137</v>
      </c>
      <c r="B66" s="5" t="n">
        <v>-17095</v>
      </c>
      <c r="C66" s="5" t="n">
        <v>-23730</v>
      </c>
    </row>
    <row r="67" spans="1:3">
      <c r="A67" s="4" t="s">
        <v>139</v>
      </c>
      <c r="C67" s="5" t="n">
        <v>-21900</v>
      </c>
    </row>
    <row r="68" spans="1:3">
      <c r="A68" s="4" t="s">
        <v>138</v>
      </c>
      <c r="B68" s="5" t="n">
        <v>-20578</v>
      </c>
      <c r="C68" s="5" t="n">
        <v>-1143</v>
      </c>
    </row>
    <row r="69" spans="1:3">
      <c r="A69" s="4" t="s">
        <v>140</v>
      </c>
      <c r="B69" s="5" t="n">
        <v>-11086</v>
      </c>
      <c r="C69" s="5" t="n">
        <v>-10832</v>
      </c>
    </row>
    <row r="70" spans="1:3">
      <c r="A70" s="4" t="s">
        <v>141</v>
      </c>
      <c r="B70" s="5" t="n">
        <v>15796</v>
      </c>
      <c r="C70" s="5" t="n">
        <v>54420</v>
      </c>
    </row>
    <row r="71" spans="1:3">
      <c r="A71" s="4" t="s">
        <v>142</v>
      </c>
      <c r="B71" s="5" t="n">
        <v>6009</v>
      </c>
      <c r="C71" s="5" t="n">
        <v>3739</v>
      </c>
    </row>
    <row r="72" spans="1:3">
      <c r="A72" s="4" t="s">
        <v>143</v>
      </c>
      <c r="B72" s="5" t="n">
        <v>1999</v>
      </c>
      <c r="C72" s="5" t="n">
        <v>3254</v>
      </c>
    </row>
    <row r="73" spans="1:3">
      <c r="A73" s="4" t="s">
        <v>144</v>
      </c>
      <c r="B73" s="5" t="n">
        <v>-7289</v>
      </c>
      <c r="C73" s="5" t="n">
        <v>-7716</v>
      </c>
    </row>
    <row r="74" spans="1:3">
      <c r="A74" s="4" t="s">
        <v>145</v>
      </c>
      <c r="B74" s="5" t="n">
        <v>7220</v>
      </c>
      <c r="C74" s="5" t="n">
        <v>9969</v>
      </c>
    </row>
    <row r="75" spans="1:3">
      <c r="A75" s="4" t="s">
        <v>146</v>
      </c>
      <c r="B75" s="5" t="n">
        <v>1275</v>
      </c>
      <c r="C75" s="5" t="n">
        <v>-2303</v>
      </c>
    </row>
    <row r="76" spans="1:3">
      <c r="A76" s="4" t="s">
        <v>147</v>
      </c>
      <c r="B76" s="5" t="n">
        <v>-23749</v>
      </c>
      <c r="C76" s="5" t="n">
        <v>3758</v>
      </c>
    </row>
    <row r="77" spans="1:3">
      <c r="A77" s="3" t="s">
        <v>148</v>
      </c>
    </row>
    <row r="78" spans="1:3">
      <c r="A78" s="4" t="s">
        <v>425</v>
      </c>
      <c r="B78" s="5" t="n">
        <v>126547</v>
      </c>
      <c r="C78" s="5" t="n">
        <v>251072</v>
      </c>
    </row>
    <row r="79" spans="1:3">
      <c r="A79" s="4" t="s">
        <v>160</v>
      </c>
      <c r="B79" s="5" t="n">
        <v>126547</v>
      </c>
      <c r="C79" s="5" t="n">
        <v>251072</v>
      </c>
    </row>
    <row r="80" spans="1:3">
      <c r="A80" s="4" t="s">
        <v>162</v>
      </c>
      <c r="B80" s="5" t="n">
        <v>-223869</v>
      </c>
      <c r="C80" s="5" t="n">
        <v>-95179</v>
      </c>
    </row>
    <row r="81" spans="1:3">
      <c r="A81" s="4" t="s">
        <v>163</v>
      </c>
      <c r="B81" s="5" t="n">
        <v>264121</v>
      </c>
      <c r="C81" s="5" t="n">
        <v>147410</v>
      </c>
    </row>
    <row r="82" spans="1:3">
      <c r="A82" s="4" t="s">
        <v>164</v>
      </c>
      <c r="B82" s="5" t="n">
        <v>40252</v>
      </c>
      <c r="C82" s="5" t="n">
        <v>52231</v>
      </c>
    </row>
    <row r="83" spans="1:3">
      <c r="A83" s="3" t="s">
        <v>165</v>
      </c>
    </row>
    <row r="84" spans="1:3">
      <c r="A84" s="4" t="s">
        <v>167</v>
      </c>
      <c r="B84" s="5" t="n">
        <v>5176</v>
      </c>
      <c r="C84" s="5" t="n">
        <v>63648</v>
      </c>
    </row>
    <row r="85" spans="1:3">
      <c r="A85" s="4" t="s">
        <v>413</v>
      </c>
    </row>
    <row r="86" spans="1:3">
      <c r="A86" s="3" t="s">
        <v>423</v>
      </c>
    </row>
    <row r="87" spans="1:3">
      <c r="A87" s="4" t="s">
        <v>424</v>
      </c>
      <c r="B87" s="5" t="n">
        <v>-26528</v>
      </c>
      <c r="C87" s="5" t="n">
        <v>-2976</v>
      </c>
    </row>
    <row r="88" spans="1:3">
      <c r="A88" s="3" t="s">
        <v>136</v>
      </c>
    </row>
    <row r="89" spans="1:3">
      <c r="A89" s="4" t="s">
        <v>137</v>
      </c>
      <c r="B89" s="5" t="n">
        <v>-6640</v>
      </c>
      <c r="C89" s="5" t="n">
        <v>-9738</v>
      </c>
    </row>
    <row r="90" spans="1:3">
      <c r="A90" s="4" t="s">
        <v>138</v>
      </c>
      <c r="B90" s="5" t="n">
        <v>-626</v>
      </c>
      <c r="C90" s="5" t="n">
        <v>-2155</v>
      </c>
    </row>
    <row r="91" spans="1:3">
      <c r="A91" s="4" t="s">
        <v>140</v>
      </c>
      <c r="B91" s="5" t="n">
        <v>-3481</v>
      </c>
      <c r="C91" s="5" t="n">
        <v>-91</v>
      </c>
    </row>
    <row r="92" spans="1:3">
      <c r="A92" s="4" t="s">
        <v>141</v>
      </c>
      <c r="B92" s="5" t="n">
        <v>199</v>
      </c>
      <c r="C92" s="5" t="n">
        <v>1151</v>
      </c>
    </row>
    <row r="93" spans="1:3">
      <c r="A93" s="4" t="s">
        <v>142</v>
      </c>
      <c r="B93" s="5" t="n">
        <v>5356</v>
      </c>
      <c r="C93" s="5" t="n">
        <v>1864</v>
      </c>
    </row>
    <row r="94" spans="1:3">
      <c r="A94" s="4" t="s">
        <v>143</v>
      </c>
      <c r="B94" s="5" t="n">
        <v>8464</v>
      </c>
      <c r="C94" s="5" t="n">
        <v>6517</v>
      </c>
    </row>
    <row r="95" spans="1:3">
      <c r="A95" s="4" t="s">
        <v>146</v>
      </c>
      <c r="B95" s="5" t="n">
        <v>-48</v>
      </c>
    </row>
    <row r="96" spans="1:3">
      <c r="A96" s="4" t="s">
        <v>147</v>
      </c>
      <c r="B96" s="5" t="n">
        <v>3224</v>
      </c>
      <c r="C96" s="5" t="n">
        <v>-2452</v>
      </c>
    </row>
    <row r="97" spans="1:3">
      <c r="A97" s="3" t="s">
        <v>148</v>
      </c>
    </row>
    <row r="98" spans="1:3">
      <c r="A98" s="4" t="s">
        <v>152</v>
      </c>
      <c r="B98" s="5" t="n">
        <v>-435</v>
      </c>
    </row>
    <row r="99" spans="1:3">
      <c r="A99" s="4" t="s">
        <v>153</v>
      </c>
      <c r="B99" s="5" t="n">
        <v>1711</v>
      </c>
      <c r="C99" s="5" t="n">
        <v>12427</v>
      </c>
    </row>
    <row r="100" spans="1:3">
      <c r="A100" s="4" t="s">
        <v>154</v>
      </c>
      <c r="B100" s="5" t="n">
        <v>-2744</v>
      </c>
      <c r="C100" s="5" t="n">
        <v>-4102</v>
      </c>
    </row>
    <row r="101" spans="1:3">
      <c r="A101" s="4" t="s">
        <v>156</v>
      </c>
      <c r="B101" s="5" t="n">
        <v>1574</v>
      </c>
      <c r="C101" s="5" t="n">
        <v>27</v>
      </c>
    </row>
    <row r="102" spans="1:3">
      <c r="A102" s="4" t="s">
        <v>157</v>
      </c>
      <c r="B102" s="5" t="n">
        <v>-744</v>
      </c>
      <c r="C102" s="5" t="n">
        <v>-1138</v>
      </c>
    </row>
    <row r="103" spans="1:3">
      <c r="A103" s="4" t="s">
        <v>158</v>
      </c>
      <c r="C103" s="5" t="n">
        <v>-110</v>
      </c>
    </row>
    <row r="104" spans="1:3">
      <c r="A104" s="4" t="s">
        <v>425</v>
      </c>
      <c r="B104" s="5" t="n">
        <v>11239</v>
      </c>
      <c r="C104" s="5" t="n">
        <v>43959</v>
      </c>
    </row>
    <row r="105" spans="1:3">
      <c r="A105" s="4" t="s">
        <v>159</v>
      </c>
      <c r="B105" s="5" t="n">
        <v>-2</v>
      </c>
      <c r="C105" s="5" t="n">
        <v>-413</v>
      </c>
    </row>
    <row r="106" spans="1:3">
      <c r="A106" s="4" t="s">
        <v>160</v>
      </c>
      <c r="B106" s="5" t="n">
        <v>10599</v>
      </c>
      <c r="C106" s="5" t="n">
        <v>50650</v>
      </c>
    </row>
    <row r="107" spans="1:3">
      <c r="A107" s="4" t="s">
        <v>161</v>
      </c>
      <c r="B107" s="5" t="n">
        <v>15490</v>
      </c>
      <c r="C107" s="5" t="n">
        <v>3846</v>
      </c>
    </row>
    <row r="108" spans="1:3">
      <c r="A108" s="4" t="s">
        <v>162</v>
      </c>
      <c r="B108" s="5" t="n">
        <v>2785</v>
      </c>
      <c r="C108" s="5" t="n">
        <v>49068</v>
      </c>
    </row>
    <row r="109" spans="1:3">
      <c r="A109" s="4" t="s">
        <v>163</v>
      </c>
      <c r="B109" s="5" t="n">
        <v>481559</v>
      </c>
      <c r="C109" s="5" t="n">
        <v>384509</v>
      </c>
    </row>
    <row r="110" spans="1:3">
      <c r="A110" s="4" t="s">
        <v>164</v>
      </c>
      <c r="B110" s="5" t="n">
        <v>484344</v>
      </c>
      <c r="C110" s="5" t="n">
        <v>433577</v>
      </c>
    </row>
    <row r="111" spans="1:3">
      <c r="A111" s="3" t="s">
        <v>165</v>
      </c>
    </row>
    <row r="112" spans="1:3">
      <c r="A112" s="4" t="s">
        <v>166</v>
      </c>
      <c r="B112" s="5" t="n">
        <v>40</v>
      </c>
      <c r="C112" s="5" t="n">
        <v>281</v>
      </c>
    </row>
    <row r="113" spans="1:3">
      <c r="A113" s="4" t="s">
        <v>167</v>
      </c>
      <c r="B113" s="7" t="n">
        <v>32157</v>
      </c>
      <c r="C113" s="7" t="n">
        <v>193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0</v>
      </c>
    </row>
    <row r="3" spans="1:3">
      <c r="A3" s="3" t="s">
        <v>105</v>
      </c>
    </row>
    <row r="4" spans="1:3">
      <c r="A4" s="4" t="s">
        <v>96</v>
      </c>
      <c r="B4" s="7" t="n">
        <v>131503</v>
      </c>
      <c r="C4" s="7" t="n">
        <v>84640</v>
      </c>
    </row>
    <row r="5" spans="1:3">
      <c r="A5" s="3" t="s">
        <v>106</v>
      </c>
    </row>
    <row r="6" spans="1:3">
      <c r="A6" s="4" t="s">
        <v>107</v>
      </c>
      <c r="B6" s="5" t="n">
        <v>51089</v>
      </c>
      <c r="C6" s="5" t="n">
        <v>16594</v>
      </c>
    </row>
    <row r="7" spans="1:3">
      <c r="A7" s="4" t="s">
        <v>108</v>
      </c>
      <c r="B7" s="5" t="n">
        <v>1508</v>
      </c>
      <c r="C7" s="5" t="n">
        <v>1743</v>
      </c>
    </row>
    <row r="8" spans="1:3">
      <c r="A8" s="4" t="s">
        <v>109</v>
      </c>
      <c r="B8" s="5" t="n">
        <v>294</v>
      </c>
      <c r="C8" s="5" t="n">
        <v>-2909</v>
      </c>
    </row>
    <row r="9" spans="1:3">
      <c r="A9" s="4" t="s">
        <v>110</v>
      </c>
      <c r="B9" s="5" t="n">
        <v>923</v>
      </c>
      <c r="C9" s="5" t="n">
        <v>-929</v>
      </c>
    </row>
    <row r="10" spans="1:3">
      <c r="A10" s="4" t="s">
        <v>111</v>
      </c>
      <c r="B10" s="5" t="n">
        <v>-6</v>
      </c>
      <c r="C10" s="5" t="n">
        <v>-57</v>
      </c>
    </row>
    <row r="11" spans="1:3">
      <c r="A11" s="4" t="s">
        <v>112</v>
      </c>
      <c r="B11" s="5" t="n">
        <v>53808</v>
      </c>
      <c r="C11" s="5" t="n">
        <v>14442</v>
      </c>
    </row>
    <row r="12" spans="1:3">
      <c r="A12" s="4" t="s">
        <v>113</v>
      </c>
      <c r="B12" s="5" t="n">
        <v>185311</v>
      </c>
      <c r="C12" s="5" t="n">
        <v>99082</v>
      </c>
    </row>
    <row r="13" spans="1:3">
      <c r="A13" s="4" t="s">
        <v>114</v>
      </c>
      <c r="B13" s="5" t="n">
        <v>1927</v>
      </c>
      <c r="C13" s="5" t="n">
        <v>2595</v>
      </c>
    </row>
    <row r="14" spans="1:3">
      <c r="A14" s="4" t="s">
        <v>115</v>
      </c>
      <c r="B14" s="7" t="n">
        <v>183384</v>
      </c>
      <c r="C14" s="7" t="n">
        <v>96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96</v>
      </c>
      <c r="B4" s="7" t="n">
        <v>131503</v>
      </c>
      <c r="C4" s="7" t="n">
        <v>84640</v>
      </c>
    </row>
    <row r="5" spans="1:3">
      <c r="A5" s="3" t="s">
        <v>118</v>
      </c>
    </row>
    <row r="6" spans="1:3">
      <c r="A6" s="4" t="s">
        <v>86</v>
      </c>
      <c r="B6" s="5" t="n">
        <v>94037</v>
      </c>
      <c r="C6" s="5" t="n">
        <v>86994</v>
      </c>
    </row>
    <row r="7" spans="1:3">
      <c r="A7" s="4" t="s">
        <v>119</v>
      </c>
      <c r="B7" s="5" t="n">
        <v>2439</v>
      </c>
      <c r="C7" s="5" t="n">
        <v>2648</v>
      </c>
    </row>
    <row r="8" spans="1:3">
      <c r="A8" s="4" t="s">
        <v>120</v>
      </c>
      <c r="B8" s="5" t="n">
        <v>-37939</v>
      </c>
      <c r="C8" s="5" t="n">
        <v>-29010</v>
      </c>
    </row>
    <row r="9" spans="1:3">
      <c r="A9" s="4" t="s">
        <v>121</v>
      </c>
      <c r="B9" s="5" t="n">
        <v>-4115</v>
      </c>
      <c r="C9" s="5" t="n">
        <v>-3215</v>
      </c>
    </row>
    <row r="10" spans="1:3">
      <c r="A10" s="4" t="s">
        <v>90</v>
      </c>
      <c r="B10" s="5" t="n">
        <v>-15018</v>
      </c>
      <c r="C10" s="5" t="n">
        <v>-57301</v>
      </c>
    </row>
    <row r="11" spans="1:3">
      <c r="A11" s="4" t="s">
        <v>122</v>
      </c>
      <c r="B11" s="5" t="n">
        <v>-928</v>
      </c>
      <c r="C11" s="5" t="n">
        <v>3420</v>
      </c>
    </row>
    <row r="12" spans="1:3">
      <c r="A12" s="4" t="s">
        <v>123</v>
      </c>
      <c r="B12" s="5" t="n">
        <v>15411</v>
      </c>
      <c r="C12" s="5" t="n">
        <v>12594</v>
      </c>
    </row>
    <row r="13" spans="1:3">
      <c r="A13" s="4" t="s">
        <v>124</v>
      </c>
      <c r="B13" s="5" t="n">
        <v>3206</v>
      </c>
      <c r="C13" s="5" t="n">
        <v>11017</v>
      </c>
    </row>
    <row r="14" spans="1:3">
      <c r="A14" s="4" t="s">
        <v>125</v>
      </c>
      <c r="B14" s="5" t="n">
        <v>3776</v>
      </c>
      <c r="C14" s="5" t="n">
        <v>1755</v>
      </c>
    </row>
    <row r="15" spans="1:3">
      <c r="A15" s="4" t="s">
        <v>126</v>
      </c>
      <c r="B15" s="5" t="n">
        <v>-22986</v>
      </c>
      <c r="C15" s="5" t="n">
        <v>-20815</v>
      </c>
    </row>
    <row r="16" spans="1:3">
      <c r="A16" s="4" t="s">
        <v>127</v>
      </c>
      <c r="B16" s="5" t="n">
        <v>15270</v>
      </c>
      <c r="C16" s="5" t="n">
        <v>22688</v>
      </c>
    </row>
    <row r="17" spans="1:3">
      <c r="A17" s="4" t="s">
        <v>128</v>
      </c>
      <c r="B17" s="5" t="n">
        <v>146191</v>
      </c>
      <c r="C17" s="5" t="n">
        <v>145976</v>
      </c>
    </row>
    <row r="18" spans="1:3">
      <c r="A18" s="4" t="s">
        <v>129</v>
      </c>
      <c r="B18" s="5" t="n">
        <v>-50164</v>
      </c>
      <c r="C18" s="5" t="n">
        <v>-29731</v>
      </c>
    </row>
    <row r="19" spans="1:3">
      <c r="A19" s="4" t="s">
        <v>130</v>
      </c>
      <c r="B19" s="5" t="n">
        <v>-133231</v>
      </c>
      <c r="C19" s="5" t="n">
        <v>-148316</v>
      </c>
    </row>
    <row r="20" spans="1:3">
      <c r="A20" s="4" t="s">
        <v>131</v>
      </c>
      <c r="B20" s="5" t="n">
        <v>-491251</v>
      </c>
      <c r="C20" s="5" t="n">
        <v>-385314</v>
      </c>
    </row>
    <row r="21" spans="1:3">
      <c r="A21" s="4" t="s">
        <v>132</v>
      </c>
      <c r="B21" s="5" t="n">
        <v>13193</v>
      </c>
      <c r="C21" s="5" t="n">
        <v>-34159</v>
      </c>
    </row>
    <row r="22" spans="1:3">
      <c r="A22" s="4" t="s">
        <v>133</v>
      </c>
      <c r="B22" s="5" t="n">
        <v>-7876</v>
      </c>
      <c r="C22" s="5" t="n">
        <v>8195</v>
      </c>
    </row>
    <row r="23" spans="1:3">
      <c r="A23" s="4" t="s">
        <v>134</v>
      </c>
      <c r="B23" s="5" t="n">
        <v>-3548</v>
      </c>
      <c r="C23" s="5" t="n">
        <v>-706</v>
      </c>
    </row>
    <row r="24" spans="1:3">
      <c r="A24" s="4" t="s">
        <v>135</v>
      </c>
      <c r="B24" s="5" t="n">
        <v>-342030</v>
      </c>
      <c r="C24" s="5" t="n">
        <v>-328640</v>
      </c>
    </row>
    <row r="25" spans="1:3">
      <c r="A25" s="3" t="s">
        <v>136</v>
      </c>
    </row>
    <row r="26" spans="1:3">
      <c r="A26" s="4" t="s">
        <v>137</v>
      </c>
      <c r="B26" s="5" t="n">
        <v>-23735</v>
      </c>
      <c r="C26" s="5" t="n">
        <v>-33468</v>
      </c>
    </row>
    <row r="27" spans="1:3">
      <c r="A27" s="4" t="s">
        <v>138</v>
      </c>
      <c r="B27" s="5" t="n">
        <v>-21204</v>
      </c>
      <c r="C27" s="5" t="n">
        <v>-3298</v>
      </c>
    </row>
    <row r="28" spans="1:3">
      <c r="A28" s="4" t="s">
        <v>139</v>
      </c>
      <c r="C28" s="5" t="n">
        <v>-21900</v>
      </c>
    </row>
    <row r="29" spans="1:3">
      <c r="A29" s="4" t="s">
        <v>140</v>
      </c>
      <c r="B29" s="5" t="n">
        <v>-14567</v>
      </c>
      <c r="C29" s="5" t="n">
        <v>-10923</v>
      </c>
    </row>
    <row r="30" spans="1:3">
      <c r="A30" s="4" t="s">
        <v>141</v>
      </c>
      <c r="B30" s="5" t="n">
        <v>15995</v>
      </c>
      <c r="C30" s="5" t="n">
        <v>55571</v>
      </c>
    </row>
    <row r="31" spans="1:3">
      <c r="A31" s="4" t="s">
        <v>142</v>
      </c>
      <c r="B31" s="5" t="n">
        <v>11365</v>
      </c>
      <c r="C31" s="5" t="n">
        <v>5603</v>
      </c>
    </row>
    <row r="32" spans="1:3">
      <c r="A32" s="4" t="s">
        <v>143</v>
      </c>
      <c r="B32" s="5" t="n">
        <v>10463</v>
      </c>
      <c r="C32" s="5" t="n">
        <v>9771</v>
      </c>
    </row>
    <row r="33" spans="1:3">
      <c r="A33" s="4" t="s">
        <v>144</v>
      </c>
      <c r="B33" s="5" t="n">
        <v>-7289</v>
      </c>
      <c r="C33" s="5" t="n">
        <v>-7716</v>
      </c>
    </row>
    <row r="34" spans="1:3">
      <c r="A34" s="4" t="s">
        <v>145</v>
      </c>
      <c r="B34" s="5" t="n">
        <v>7220</v>
      </c>
      <c r="C34" s="5" t="n">
        <v>9969</v>
      </c>
    </row>
    <row r="35" spans="1:3">
      <c r="A35" s="4" t="s">
        <v>146</v>
      </c>
      <c r="B35" s="5" t="n">
        <v>1227</v>
      </c>
      <c r="C35" s="5" t="n">
        <v>-2303</v>
      </c>
    </row>
    <row r="36" spans="1:3">
      <c r="A36" s="4" t="s">
        <v>147</v>
      </c>
      <c r="B36" s="5" t="n">
        <v>-20525</v>
      </c>
      <c r="C36" s="5" t="n">
        <v>1306</v>
      </c>
    </row>
    <row r="37" spans="1:3">
      <c r="A37" s="3" t="s">
        <v>148</v>
      </c>
    </row>
    <row r="38" spans="1:3">
      <c r="A38" s="4" t="s">
        <v>149</v>
      </c>
      <c r="C38" s="5" t="n">
        <v>-5625</v>
      </c>
    </row>
    <row r="39" spans="1:3">
      <c r="A39" s="4" t="s">
        <v>150</v>
      </c>
      <c r="B39" s="5" t="n">
        <v>266000</v>
      </c>
      <c r="C39" s="5" t="n">
        <v>565000</v>
      </c>
    </row>
    <row r="40" spans="1:3">
      <c r="A40" s="4" t="s">
        <v>151</v>
      </c>
      <c r="B40" s="5" t="n">
        <v>-146000</v>
      </c>
      <c r="C40" s="5" t="n">
        <v>-285000</v>
      </c>
    </row>
    <row r="41" spans="1:3">
      <c r="A41" s="4" t="s">
        <v>152</v>
      </c>
      <c r="B41" s="5" t="n">
        <v>-435</v>
      </c>
    </row>
    <row r="42" spans="1:3">
      <c r="A42" s="4" t="s">
        <v>153</v>
      </c>
      <c r="B42" s="5" t="n">
        <v>1711</v>
      </c>
      <c r="C42" s="5" t="n">
        <v>12427</v>
      </c>
    </row>
    <row r="43" spans="1:3">
      <c r="A43" s="4" t="s">
        <v>154</v>
      </c>
      <c r="B43" s="5" t="n">
        <v>-2744</v>
      </c>
      <c r="C43" s="5" t="n">
        <v>-4102</v>
      </c>
    </row>
    <row r="44" spans="1:3">
      <c r="A44" s="4" t="s">
        <v>155</v>
      </c>
      <c r="B44" s="5" t="n">
        <v>-1900</v>
      </c>
      <c r="C44" s="5" t="n">
        <v>-4252</v>
      </c>
    </row>
    <row r="45" spans="1:3">
      <c r="A45" s="4" t="s">
        <v>156</v>
      </c>
      <c r="B45" s="5" t="n">
        <v>1574</v>
      </c>
      <c r="C45" s="5" t="n">
        <v>27</v>
      </c>
    </row>
    <row r="46" spans="1:3">
      <c r="A46" s="4" t="s">
        <v>157</v>
      </c>
      <c r="B46" s="5" t="n">
        <v>-744</v>
      </c>
      <c r="C46" s="5" t="n">
        <v>-1138</v>
      </c>
    </row>
    <row r="47" spans="1:3">
      <c r="A47" s="4" t="s">
        <v>158</v>
      </c>
      <c r="C47" s="5" t="n">
        <v>-4787</v>
      </c>
    </row>
    <row r="48" spans="1:3">
      <c r="A48" s="4" t="s">
        <v>159</v>
      </c>
      <c r="B48" s="5" t="n">
        <v>308</v>
      </c>
      <c r="C48" s="5" t="n">
        <v>-236</v>
      </c>
    </row>
    <row r="49" spans="1:3">
      <c r="A49" s="4" t="s">
        <v>160</v>
      </c>
      <c r="B49" s="5" t="n">
        <v>117770</v>
      </c>
      <c r="C49" s="5" t="n">
        <v>272314</v>
      </c>
    </row>
    <row r="50" spans="1:3">
      <c r="A50" s="4" t="s">
        <v>161</v>
      </c>
      <c r="B50" s="5" t="n">
        <v>15490</v>
      </c>
      <c r="C50" s="5" t="n">
        <v>3846</v>
      </c>
    </row>
    <row r="51" spans="1:3">
      <c r="A51" s="4" t="s">
        <v>162</v>
      </c>
      <c r="B51" s="5" t="n">
        <v>-229295</v>
      </c>
      <c r="C51" s="5" t="n">
        <v>-51174</v>
      </c>
    </row>
    <row r="52" spans="1:3">
      <c r="A52" s="4" t="s">
        <v>163</v>
      </c>
      <c r="B52" s="5" t="n">
        <v>762576</v>
      </c>
      <c r="C52" s="5" t="n">
        <v>540403</v>
      </c>
    </row>
    <row r="53" spans="1:3">
      <c r="A53" s="4" t="s">
        <v>164</v>
      </c>
      <c r="B53" s="5" t="n">
        <v>533281</v>
      </c>
      <c r="C53" s="5" t="n">
        <v>489229</v>
      </c>
    </row>
    <row r="54" spans="1:3">
      <c r="A54" s="3" t="s">
        <v>165</v>
      </c>
    </row>
    <row r="55" spans="1:3">
      <c r="A55" s="4" t="s">
        <v>166</v>
      </c>
      <c r="B55" s="5" t="n">
        <v>52027</v>
      </c>
      <c r="C55" s="5" t="n">
        <v>54205</v>
      </c>
    </row>
    <row r="56" spans="1:3">
      <c r="A56" s="4" t="s">
        <v>167</v>
      </c>
      <c r="B56" s="7" t="n">
        <v>37333</v>
      </c>
      <c r="C56" s="7" t="n">
        <v>829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46"/>
    <col customWidth="1" max="7" min="7" width="35"/>
  </cols>
  <sheetData>
    <row r="1" spans="1:7">
      <c r="A1" s="1" t="s">
        <v>168</v>
      </c>
      <c r="B1" s="2" t="s">
        <v>169</v>
      </c>
      <c r="C1" s="2" t="s">
        <v>170</v>
      </c>
      <c r="D1" s="2" t="s">
        <v>171</v>
      </c>
      <c r="E1" s="2" t="s">
        <v>172</v>
      </c>
      <c r="F1" s="2" t="s">
        <v>173</v>
      </c>
      <c r="G1" s="2" t="s">
        <v>174</v>
      </c>
    </row>
    <row r="2" spans="1:7">
      <c r="A2" s="4" t="s">
        <v>175</v>
      </c>
      <c r="B2" s="7" t="n">
        <v>3057245</v>
      </c>
      <c r="C2" s="7" t="n">
        <v>3373</v>
      </c>
      <c r="D2" s="7" t="n">
        <v>1145226</v>
      </c>
      <c r="E2" s="7" t="n">
        <v>2656906</v>
      </c>
      <c r="F2" s="7" t="n">
        <v>-791018</v>
      </c>
      <c r="G2" s="7" t="n">
        <v>42758</v>
      </c>
    </row>
    <row r="3" spans="1:7">
      <c r="A3" s="4" t="s">
        <v>96</v>
      </c>
      <c r="B3" s="5" t="n">
        <v>131503</v>
      </c>
      <c r="E3" s="5" t="n">
        <v>129597</v>
      </c>
      <c r="G3" s="5" t="n">
        <v>1906</v>
      </c>
    </row>
    <row r="4" spans="1:7">
      <c r="A4" s="4" t="s">
        <v>123</v>
      </c>
      <c r="B4" s="5" t="n">
        <v>15411</v>
      </c>
      <c r="D4" s="5" t="n">
        <v>15411</v>
      </c>
    </row>
    <row r="5" spans="1:7">
      <c r="A5" s="4" t="s">
        <v>155</v>
      </c>
      <c r="B5" s="5" t="n">
        <v>-1900</v>
      </c>
      <c r="D5" s="5" t="n">
        <v>-1900</v>
      </c>
    </row>
    <row r="6" spans="1:7">
      <c r="A6" s="4" t="s">
        <v>107</v>
      </c>
      <c r="B6" s="5" t="n">
        <v>51089</v>
      </c>
      <c r="F6" s="5" t="n">
        <v>51068</v>
      </c>
      <c r="G6" s="5" t="n">
        <v>21</v>
      </c>
    </row>
    <row r="7" spans="1:7">
      <c r="A7" s="4" t="s">
        <v>108</v>
      </c>
      <c r="B7" s="5" t="n">
        <v>1508</v>
      </c>
      <c r="F7" s="5" t="n">
        <v>1508</v>
      </c>
    </row>
    <row r="8" spans="1:7">
      <c r="A8" s="4" t="s">
        <v>176</v>
      </c>
      <c r="B8" s="5" t="n">
        <v>294</v>
      </c>
      <c r="F8" s="5" t="n">
        <v>294</v>
      </c>
    </row>
    <row r="9" spans="1:7">
      <c r="A9" s="4" t="s">
        <v>177</v>
      </c>
      <c r="B9" s="5" t="n">
        <v>923</v>
      </c>
      <c r="F9" s="5" t="n">
        <v>923</v>
      </c>
    </row>
    <row r="10" spans="1:7">
      <c r="A10" s="4" t="s">
        <v>178</v>
      </c>
      <c r="B10" s="5" t="n">
        <v>1574</v>
      </c>
      <c r="G10" s="5" t="n">
        <v>1574</v>
      </c>
    </row>
    <row r="11" spans="1:7">
      <c r="A11" s="4" t="s">
        <v>179</v>
      </c>
      <c r="B11" s="5" t="n">
        <v>-744</v>
      </c>
      <c r="G11" s="5" t="n">
        <v>-744</v>
      </c>
    </row>
    <row r="12" spans="1:7">
      <c r="A12" s="4" t="s">
        <v>50</v>
      </c>
      <c r="B12" s="5" t="n">
        <v>1336</v>
      </c>
      <c r="C12" s="5" t="n">
        <v>6</v>
      </c>
      <c r="D12" s="5" t="n">
        <v>557</v>
      </c>
      <c r="F12" s="5" t="n">
        <v>-6</v>
      </c>
      <c r="G12" s="5" t="n">
        <v>779</v>
      </c>
    </row>
    <row r="13" spans="1:7">
      <c r="A13" s="4" t="s">
        <v>180</v>
      </c>
      <c r="B13" s="7" t="n">
        <v>3258239</v>
      </c>
      <c r="C13" s="7" t="n">
        <v>3379</v>
      </c>
      <c r="D13" s="7" t="n">
        <v>1159294</v>
      </c>
      <c r="E13" s="7" t="n">
        <v>2786503</v>
      </c>
      <c r="F13" s="7" t="n">
        <v>-737231</v>
      </c>
      <c r="G13" s="7" t="n">
        <v>462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37:37Z</dcterms:created>
  <dcterms:modified xmlns:dcterms="http://purl.org/dc/terms/" xmlns:xsi="http://www.w3.org/2001/XMLSchema-instance" xsi:type="dcterms:W3CDTF">2017-05-10T11:37:37Z</dcterms:modified>
</cp:coreProperties>
</file>